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Business, Financial C" sheetId="6" state="visible" r:id="rId6"/>
    <sheet xmlns:r="http://schemas.openxmlformats.org/officeDocument/2006/relationships" name="Earnings per Share"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Embedded Derivatives and Deriva" sheetId="10" state="visible" r:id="rId10"/>
    <sheet xmlns:r="http://schemas.openxmlformats.org/officeDocument/2006/relationships" name="Accounts Payable and Accrued Li" sheetId="11" state="visible" r:id="rId11"/>
    <sheet xmlns:r="http://schemas.openxmlformats.org/officeDocument/2006/relationships" name="Senior Secured Debt and 2022 No" sheetId="12" state="visible" r:id="rId12"/>
    <sheet xmlns:r="http://schemas.openxmlformats.org/officeDocument/2006/relationships" name="Gevo Development"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Segments" sheetId="17" state="visible" r:id="rId17"/>
    <sheet xmlns:r="http://schemas.openxmlformats.org/officeDocument/2006/relationships" name="Subsequent Events" sheetId="18" state="visible" r:id="rId18"/>
    <sheet xmlns:r="http://schemas.openxmlformats.org/officeDocument/2006/relationships" name="Nature of Business, Financial19" sheetId="19" state="visible" r:id="rId19"/>
    <sheet xmlns:r="http://schemas.openxmlformats.org/officeDocument/2006/relationships" name="Earnings per Share (Tables)" sheetId="20" state="visible" r:id="rId20"/>
    <sheet xmlns:r="http://schemas.openxmlformats.org/officeDocument/2006/relationships" name="Inventories (Tables)" sheetId="21" state="visible" r:id="rId21"/>
    <sheet xmlns:r="http://schemas.openxmlformats.org/officeDocument/2006/relationships" name="Property, Plant and Equipment (" sheetId="22" state="visible" r:id="rId22"/>
    <sheet xmlns:r="http://schemas.openxmlformats.org/officeDocument/2006/relationships" name="Embedded Derivatives and Deri23" sheetId="23" state="visible" r:id="rId23"/>
    <sheet xmlns:r="http://schemas.openxmlformats.org/officeDocument/2006/relationships" name="Accounts Payable and Accrued 24" sheetId="24" state="visible" r:id="rId24"/>
    <sheet xmlns:r="http://schemas.openxmlformats.org/officeDocument/2006/relationships" name="Senior Secured Debt and 2022 25" sheetId="25" state="visible" r:id="rId25"/>
    <sheet xmlns:r="http://schemas.openxmlformats.org/officeDocument/2006/relationships" name="Gevo Development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Fair Value Measurements  (Table" sheetId="29" state="visible" r:id="rId29"/>
    <sheet xmlns:r="http://schemas.openxmlformats.org/officeDocument/2006/relationships" name="Segments (Tables)" sheetId="30" state="visible" r:id="rId30"/>
    <sheet xmlns:r="http://schemas.openxmlformats.org/officeDocument/2006/relationships" name="Nature of Business, Financial31" sheetId="31" state="visible" r:id="rId31"/>
    <sheet xmlns:r="http://schemas.openxmlformats.org/officeDocument/2006/relationships" name="Securities that Potentially Dil" sheetId="32" state="visible" r:id="rId32"/>
    <sheet xmlns:r="http://schemas.openxmlformats.org/officeDocument/2006/relationships" name="Components of Inventory Balance" sheetId="33" state="visible" r:id="rId33"/>
    <sheet xmlns:r="http://schemas.openxmlformats.org/officeDocument/2006/relationships" name="Property, Plant and Equipment b" sheetId="34" state="visible" r:id="rId34"/>
    <sheet xmlns:r="http://schemas.openxmlformats.org/officeDocument/2006/relationships" name="Property, Plant and Equipment -" sheetId="35" state="visible" r:id="rId35"/>
    <sheet xmlns:r="http://schemas.openxmlformats.org/officeDocument/2006/relationships" name="Embedded Derivatives and Deri36" sheetId="36" state="visible" r:id="rId36"/>
    <sheet xmlns:r="http://schemas.openxmlformats.org/officeDocument/2006/relationships" name="Schedule of Shares Issued Upon " sheetId="37" state="visible" r:id="rId37"/>
    <sheet xmlns:r="http://schemas.openxmlformats.org/officeDocument/2006/relationships" name="Schedule of Shares Issued Upo38" sheetId="38" state="visible" r:id="rId38"/>
    <sheet xmlns:r="http://schemas.openxmlformats.org/officeDocument/2006/relationships" name="Components Accounts Payable and" sheetId="39" state="visible" r:id="rId39"/>
    <sheet xmlns:r="http://schemas.openxmlformats.org/officeDocument/2006/relationships" name="Senior Secured Debt and 2022 40" sheetId="40" state="visible" r:id="rId40"/>
    <sheet xmlns:r="http://schemas.openxmlformats.org/officeDocument/2006/relationships" name="Schedule of Estimated Fair Valu" sheetId="41" state="visible" r:id="rId41"/>
    <sheet xmlns:r="http://schemas.openxmlformats.org/officeDocument/2006/relationships" name="Information Pertaining to 2017 " sheetId="42" state="visible" r:id="rId42"/>
    <sheet xmlns:r="http://schemas.openxmlformats.org/officeDocument/2006/relationships" name="Information Pertaining to 2022 " sheetId="43" state="visible" r:id="rId43"/>
    <sheet xmlns:r="http://schemas.openxmlformats.org/officeDocument/2006/relationships" name="Gevo Development - Additional I" sheetId="44" state="visible" r:id="rId44"/>
    <sheet xmlns:r="http://schemas.openxmlformats.org/officeDocument/2006/relationships" name="Net Loss Incurred by Gevo Devel" sheetId="45" state="visible" r:id="rId45"/>
    <sheet xmlns:r="http://schemas.openxmlformats.org/officeDocument/2006/relationships" name="Stock-Based Compensation Expens" sheetId="46" state="visible" r:id="rId46"/>
    <sheet xmlns:r="http://schemas.openxmlformats.org/officeDocument/2006/relationships" name="Commitments and Contingencies -" sheetId="47" state="visible" r:id="rId47"/>
    <sheet xmlns:r="http://schemas.openxmlformats.org/officeDocument/2006/relationships" name="Future Minimum Payments Under N" sheetId="48" state="visible" r:id="rId48"/>
    <sheet xmlns:r="http://schemas.openxmlformats.org/officeDocument/2006/relationships" name="Schedule of Carrying Value and " sheetId="49" state="visible" r:id="rId49"/>
    <sheet xmlns:r="http://schemas.openxmlformats.org/officeDocument/2006/relationships" name="Schedule of Fair Value Measurem" sheetId="50" state="visible" r:id="rId50"/>
    <sheet xmlns:r="http://schemas.openxmlformats.org/officeDocument/2006/relationships" name="Fair Value Measurements - Addit" sheetId="51" state="visible" r:id="rId51"/>
    <sheet xmlns:r="http://schemas.openxmlformats.org/officeDocument/2006/relationships" name="Segments - Additional Informati" sheetId="52" state="visible" r:id="rId52"/>
    <sheet xmlns:r="http://schemas.openxmlformats.org/officeDocument/2006/relationships" name="Information on Business Segment"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7</t>
  </si>
  <si>
    <t>Apr. 30, 2017</t>
  </si>
  <si>
    <t>Document 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EVO</t>
  </si>
  <si>
    <t>Entity Registrant Name</t>
  </si>
  <si>
    <t>GEVO, INC.</t>
  </si>
  <si>
    <t>Entity Central Index Key</t>
  </si>
  <si>
    <t>Current Fiscal Year End Date</t>
  </si>
  <si>
    <t>--12-31</t>
  </si>
  <si>
    <t>Entity Filer Category</t>
  </si>
  <si>
    <t>Non-accelerated Filer</t>
  </si>
  <si>
    <t>Entity Common Stock, Shares Outstanding</t>
  </si>
  <si>
    <t>Consolidated Balance Sheets (unaudited) - USD ($) $ in Thousands</t>
  </si>
  <si>
    <t>Dec. 31, 2016</t>
  </si>
  <si>
    <t>Current assets:</t>
  </si>
  <si>
    <t>Cash and cash equivalents</t>
  </si>
  <si>
    <t>Accounts receivable</t>
  </si>
  <si>
    <t>Inventories</t>
  </si>
  <si>
    <t>Prepaid expenses and other current assets</t>
  </si>
  <si>
    <t>Total current assets</t>
  </si>
  <si>
    <t>Property, plant and equipment, net</t>
  </si>
  <si>
    <t>Restricted deposits</t>
  </si>
  <si>
    <t>Deposits and other assets</t>
  </si>
  <si>
    <t>Total assets</t>
  </si>
  <si>
    <t>Current liabilities:</t>
  </si>
  <si>
    <t>Accounts payable and accrued liabilities</t>
  </si>
  <si>
    <t>2017 Notes recorded at fair value</t>
  </si>
  <si>
    <t>Derivative warrant liability</t>
  </si>
  <si>
    <t>Total current liabilities</t>
  </si>
  <si>
    <t>2022 Notes, net</t>
  </si>
  <si>
    <t>Other long-term liabilities</t>
  </si>
  <si>
    <t>Total liabilities</t>
  </si>
  <si>
    <t>Commitments and Contingencies (see Note 11)</t>
  </si>
  <si>
    <t xml:space="preserve"> </t>
  </si>
  <si>
    <t>Stockholders' Equity</t>
  </si>
  <si>
    <t>Common stock, $0.01 par value per share; 250,000,000 authorized; 15,065,551 and 7,074,246 shares issued and outstanding at March 31, 2017 and December 31, 2016, respectively</t>
  </si>
  <si>
    <t>Additional paid-in capital</t>
  </si>
  <si>
    <t>Accumulated Deficit</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Mar. 31, 2016</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 on exchange or conversion of debt</t>
  </si>
  <si>
    <t>(Loss) from change in fair value of the 2017 Notes</t>
  </si>
  <si>
    <t>Gain from change in fair value of derivative warrant liability</t>
  </si>
  <si>
    <t>Other income</t>
  </si>
  <si>
    <t>Total other expense, net</t>
  </si>
  <si>
    <t>Net loss</t>
  </si>
  <si>
    <t>Net loss per share - basic and diluted</t>
  </si>
  <si>
    <t>Weighted-average number of common shares outstanding - basic and diluted</t>
  </si>
  <si>
    <t>Ethanol</t>
  </si>
  <si>
    <t>Sales</t>
  </si>
  <si>
    <t>Consolidated Statements of Cash Flows (unaudited) - USD ($) $ in Thousands</t>
  </si>
  <si>
    <t>Operating Activities</t>
  </si>
  <si>
    <t>Adjustments to reconcile net loss to net cash used in operating activities:</t>
  </si>
  <si>
    <t>(Gain) from change in fair value of derivative warrant liability</t>
  </si>
  <si>
    <t>Loss from change in fair value of the 2017 Notes</t>
  </si>
  <si>
    <t>Loss on exchange or conversion of debt</t>
  </si>
  <si>
    <t>(Gain) on extinguishment of warrant liability</t>
  </si>
  <si>
    <t>Stock-based compensation</t>
  </si>
  <si>
    <t>Depreciation and amortization</t>
  </si>
  <si>
    <t>Non-cash interest expense</t>
  </si>
  <si>
    <t>Changes in operating assets and liabilities:</t>
  </si>
  <si>
    <t>Accounts payable, accrued expenses, and long-term liabilities</t>
  </si>
  <si>
    <t>Net cash used in operating activities</t>
  </si>
  <si>
    <t>Investing Activities</t>
  </si>
  <si>
    <t>Acquisitions of property, plant and equipment</t>
  </si>
  <si>
    <t>Net cash used in investing activities</t>
  </si>
  <si>
    <t>Financing Activities</t>
  </si>
  <si>
    <t>Payments on secured debt</t>
  </si>
  <si>
    <t>Debt and equity offering costs</t>
  </si>
  <si>
    <t>Proceeds from issuance of common stock and common stock warrants</t>
  </si>
  <si>
    <t>Proceeds from the exercise of warrants</t>
  </si>
  <si>
    <t>Net cash provided (used) by financing activities</t>
  </si>
  <si>
    <t>Net decrease in cash and cash equivalents</t>
  </si>
  <si>
    <t>Beginning of period</t>
  </si>
  <si>
    <t>End of period</t>
  </si>
  <si>
    <t>Supplemental disclosures of cash and non-cash investing and financing transactions</t>
  </si>
  <si>
    <t>Cash paid for interest, net of interest capitalized</t>
  </si>
  <si>
    <t>Non-cash purchase of property, plant and equipment</t>
  </si>
  <si>
    <t>Exchange of convertible debt into common stock</t>
  </si>
  <si>
    <t>Accrued offering costs</t>
  </si>
  <si>
    <t>Fair value of warrants at issuance and upon exercise, net</t>
  </si>
  <si>
    <t>Nature of Business, Financial Condition and Basis of Presentation</t>
  </si>
  <si>
    <t>Accounting Policies [Abstract]</t>
  </si>
  <si>
    <t xml:space="preserve">1. Nature of Business, Financial Condition and Basis of Presenta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2 Gevo Development). Gevo Development became a wholly-owned subsidiary of the Company in September 2010. Gevo Development purchased Agri-Energy, LLC (“Agri-Energy”) in September 2010. Through May 2012, Agri-Energy, was engaged in the business of producing and selling ethanol and related products produced at its plant located in Luverne, Minnesota (the “Luverne Facility”). The Company commenced the retrofit of the Luverne Facility in 2011 and commenced initial startup operations for the production of isobutanol at this facility in May 2012. In September 2012, the Company made the strategic decision to pause isobutanol production at the Luverne Facility to focus on optimizing specific parts of the process to further enhance isobutanol production rates. In 2013, the Company modified the Luverne Facility in order to (i) verify that the modifications had significantly reduced the previously identified infections, (ii) demonstrate that its biocatalyst performs in the one million liter fermenters at the Luverne Facility, and (iii) confirm GIFT ® efficacy at commercial scale at the Luverne Facility. In 2014, the Company reconfigured the Luverne Facility to enable the co-production of both isobutanol and ethanol, leveraging the flexibility of its GIFT ® technology, with one fermenter utilized for isobutanol production and three fermenters utilized for ethanol production. In line with the Company’s strategy to maximize asset utilization and site cash flows, the Company believes that this configuration of the plant should allow it to continue to optimize its isobutanol technology at a commercial scale, while taking advantage of potentially superior ethanol contribution margins As of March 31, 2017, the Company continues to engage in research and development, business development, business and financial planning, optimize operations for isobutanol, hydrocarbon and ethanol production and raise capital to fund future expansion of our Luverne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Luverne Facility. The production of ethanol alone is not the Company’s intended business and its future strategy is expected to depend on its ability to produce and market isobutanol and products derived from isobutanol. The Company is beginning to achieve more consistent production and revenue from the sale of isobutanol, therefore, the historical operating results of the Company may not be indicative of future operating results for Agri-Energy or Gevo. Financial Condition . For the three months ended March 31, 2017 and 2016, the Company incurred a consolidated net loss of $5.9 million and $3.6 million, respectively, and had an accumulated deficit of $382.6 million at March 31, 2017.The Company’s cash and cash equivalents at March 31, 2017 totaled $20.4 million which will be used for the following purposes: (i) operating activities of the Luverne Facility; (ii) operating activities at the Company’s corporate headquarters in Colorado, including research and development work; (iii) capital improvements primarily associated with the Luverne Facility; (iv) costs associated with optimizing isobutanol production technology; (v) exploration of restructuring,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current operating plan, existing working capital at March 31, 2017 is not sufficient to meet the cash requirements to fund planned operations through the period that is one year after the date the Company’s 2017 year-end financial statements were issued unless the Company is able to restructure and extend its debt obligations and/or raise additional capital to fund operations. These conditions raise substantial doubt about the Company’s ability to continue as a going concern at March 31, 2017. The Company’s inability to continue as a going concern may potentially affect the Company’s rights and obligations under its Senior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Basis of Presentation. The unaudited consolidated financial statements of the Company (which include the accounts of its wholly-owned subsidiaries Gevo Development and Agri-Energy) have been prepared, without audit, pursuant to the rules and regulations of the U.S. Securities and Exchange Commission (the “SEC”). Accordingly, they do not include all information and footnotes required by accounting principles generally accepted in the United States (“GAAP”) for complete financial statements. These statements reflect all normal and recurring adjustments which, in the opinion of management, are necessary to present fairly the financial position, results of operations and cash flows of the Company at March 31, 2017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6 (the “Annual Report”). Reverse Stock Splits. On December 21, 2016, the Board of Directors approved an amendment to its Amended and Restated Certificate of Incorporation to effect a reverse stock split of the Company’s common stock, par value $0.01 at a ratio of one-for-twenty. The reverse stock split became effective January 5, 2017. Unless otherwise indicated, all share amounts, per share data, share prices, exercise prices and conversion rates set forth in these notes and the accompanying consolidated financial statements have, where applicable, been adjusted retroactively to reflect this reverse stock split. 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 does not anticipate the new standard to materially impact how it accounts for its (a) ethanol and related products revenue and (b) hydrocarbon revenue. However, we are currently evaluating the impact to our grant revenue as there could be a potential for changes to the nature and timing of revenue recognized under our various grant agreements.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uture minimum lease obligations for leases accounted for as operating leases at March 31, 2017 totaled $4.1 million. The Company is currently in the process of evaluating the impact of adoption of ASU 2016-02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 Adoption of New Accounting Pronouncements .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should be applied prospectively with earlier application permitted as of the beginning of an interim or annual reporting period. The Company adopted this standard for the year-ending December 31, 2017. Adoption of this standard does not materially impact the measurement of the Company’s inventory.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We adopted this standard in the first quarter of 2017. The adoption of this new standard does not impact the Company’s consolidated financial statements.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The Company adopted ASU 2016-09 effective as of January 1, 2017, and the adoption of this standard does not materially impact the Company’s accounting for stock compensation. </t>
  </si>
  <si>
    <t>Earnings per Share</t>
  </si>
  <si>
    <t>Earnings Per Share [Abstract]</t>
  </si>
  <si>
    <t>2. Earnings per Share Basic net loss per share is computed by dividing the net loss attributable to Gevo common stockholder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three months ended March 31, 2017 and 2016 excluded common stock equivalents because the effect of their inclusion would be anti-dilutive, or would decrease the reported loss per share. The following table sets forth securities outstanding that could potentially dilute the calculation of diluted earnings per share.
March 31,
2017
2016
Warrants to purchase common stock - liability classified (see Note 5)
14,017,373
698,056
Warrant to purchase common stock - equity classified
1,393
4,200
2017 Notes
47,827
75,192
2022 Notes
688
13,117
Outstanding options to purchase common stock
76,915
23,756
Unvested restricted common stock
7,536
13,448
Total
14,151,732
827,769</t>
  </si>
  <si>
    <t>Inventory Disclosure [Abstract]</t>
  </si>
  <si>
    <t xml:space="preserve">3. Inventories The following table sets forth the components of the Company’s inventory balances (in thousands).
March 31,
December 31,
2017
2016
Raw materials
Corn
$
212
$
108
Enzymes and other inputs
217
309
Nutrients
14
10
Finished goods
Ethanol
190
72
Isobutanol
994
755
Jet Fuels, Isooctane and Isooctene
726
519
Distiller's grains
18
-
Work in process - Agri-Energy
245
274
Work in process - Gevo
161
62
Spare parts
1,401
1,349
Total inventories
$
4,178
$
3,458
Work in process inventory includes unfinished jet fuel, isooctane, isooctene and isobutanol inventory. During 2016, the Company chose to classify isobutanol as a component of finished goods due to the increased production of isobutanol at our Luverne Facility and the positive market development and customer demand for isobutanol being sold directly into the market as a gasoline blendstock. </t>
  </si>
  <si>
    <t>Property, Plant and Equipment</t>
  </si>
  <si>
    <t>Property Plant And Equipment [Abstract]</t>
  </si>
  <si>
    <t xml:space="preserve">4. Property, Plant and Equipment The following table sets forth the Company’s property, plant and equipment by classification (in thousands).
Useful
March 31,
December 31,
Life
2017
2016
Construction in progress
$
574
$
293
Plant machinery and equipment (1)
10 years
15,574
15,397
Site improvements
10 years
7,050
7,050
Luverne retrofit asset (1)
20 years
70,842
70,791
Lab equipment, furniture and fixtures and vehicles
5 years
6,508
6,431
Demonstration plant
2 years
3,597
3,597
Buildings
10 years
2,543
2,543
Computer, office equipment and software
3 years
1,621
1,594
Leasehold improvements, pilot plant, land and support equipment
2 - 5 years
2,535
2,526
Total property, plant and equipment
110,844
110,222
Less accumulated depreciation and amortization
(36,306
)
(34,630
)
Property, plant and equipment, net
$
74,538
$
75,592
(1)
In May 2016, certain assets of the Luverne retrofit asset were reclassified from plant, machinery and equipment to the Luverne retrofit asset. Included in cost of goods sold is depreciation of $1.5 million and $1.4 million during the three months ended March 31, 2017 and 2016, respectively. Included in operating expenses is depreciation of $0.1 million and $0.2 million during the three months ended March 31, 2017 and 2016, respectively. </t>
  </si>
  <si>
    <t>Embedded Derivatives and Derivative Warrant Liabilities</t>
  </si>
  <si>
    <t>Derivative Instruments And Hedging Activities Disclosure [Abstract]</t>
  </si>
  <si>
    <t xml:space="preserve">5. Embedded Derivatives and Derivative Warrant Liabilities Convertible 2022 Notes In July 2012, the Company issued 7.5% convertible senior notes due July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s one embedded derivative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was initially used to determine if the 2022 Notes would be converted, called or held at each decision point. Within the lattice model, the following assumptions are made: (i) the 2022 Notes will be converted early if the conversion value is greater than the holding value; or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 Using this lattice model, the Company valued the embedded derivative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 As of March 31, 2017 and December 31, 2016, the estimated fair value of the embedded derivatives was zero. Any decline in the estimated fair value of the embedded derivatives represents an unrealized gain which has been recorded as gain from change in fair value of embedded derivatives in the consolidated statements of operations. The Company recorded the estimated fair value of the embedded derivative with the 2022 notes, net in the consolidated balance sheets. Derivative Warrant Liability The following warrants were sold by the Company:
•
In December 2013, the Company sold warrants to purchase 71,013 shares of the Company’s common stock (the “2013 Warrants”).
•
In August 2014, the Company sold warrants to purchase 50,000 shares of the Company’s common stock (the “2014 Warrants”).
•
In February 2015, the Company sold Series A warrants to purchase 110,833 shares of the Company’s common stock (the “Series A Warrants”) and Series B warrants to purchase 110,883 shares of the Company’s common stock (the “Series B Warrants”).
•
In May 2015, the Company sold Series C warrants to purchase 21,500 shares of the Company’s common stock (the “Series C Warrants”).
•
In December 2015, the Company sold Series D warrants to purchase 502,500 shares of the Company’s common stock (the “Series D Warrants”) and Series E warrants to purchase 400,000 shares of the Company’s common stock (the “Series E Warrants”).
•
In April 2016, the Company sold 514,644 Series F warrants to purchase one share of common stock (each a “Series F Warrant”) and 1,029,286 Series H warrants, each to purchase one share of common stock (each, a “Series H Warrant”), and 328,571 pre-funded Series G warrants (“Series G Warrants”) to purchase one share of common stock, pursuant to an underwritten public offering.
•
In September 2016, the Company sold 712,503 Series I warrants to purchase one share of common stock (each a “Series I Warrant”) and 185,000 pre-funded Series J warrants (“Series J Warrants”) to purchase one share of common stock, pursuant to an underwritten public offering.
•
In February 2017, the Company sold 6,250,000 Series K warrants to purchase one share of common stock (each a “Series K Warrant”), 570,000 pre-funded Series L warrants (“Series L Warrants”) to purchase one share of common stock, and 6,250,000 Series M warrants (“Series M Warrants”) each to purchase one share of common stock, pursuant to an underwritten public offering. The following table sets forth information pertaining to shares issued upon the exercise of such warrants as of March 31, 2017:
Issuance Date
Expiration Date
Exercise Price as of March 31, 2017
Shares Underlying Warrants on Issuance Date
Shares Issued upon Warrant Exercises as of March 31, 2017
Shares Underlying Warrants Outstanding as of March 31, 2017
2013 Warrants
12/16/2013
12/16/2018
$
15.84
71,013
(15,239
)
55,774
2014 Warrants
8/5/2014
8/5/2019
$
11.98
50,000
(30,538
)
19,462
Series A Warrants
2/3/2015
2/3/2020
$
1.90
110,833
(99,416
)
11,417
Series B Warrants
2/3/2015
8/3/2015
-
(1)
110,833
(96,795
)
-
Series C Warrants
5/19/2015
5/19/2020
$
9.59
21,500
-
21,500
Series D Warrants
12/11/2015
12/11/2020
$
2.00
502,500
(501,570
)
930
Series E Warrants
12/11/2015
12/11/2016
-
(1)
400,000
(400,000
)
-
Series F Warrants
4/1/2016
4/1/2021
$
2.00
514,644
(233,857
)
280,787
Series G Warrants
4/1/2016
4/1/2017
-
(1)
328,571
(328,571
)
-
Series H Warrants
4/1/2016
10/1/2016
-
(1)
1,029,286
(900,436
)
-
Series I Warrants
9/13/2016
9/13/2021
$
11.00
712,503
-
712,503
Series J Warrants
9/13/2016
9/13/2017
-
(1)
185,000
(185,000
)
-
Series K Warrants
2/17/2017
2/17/2022
$
2.35
6,250,000
-
6,250,000
Series L Warrants
2/17/2017
2/17/2018
$
0.01
(2)
570,000
(155,000
)
415,000
Series M Warrants
2/17/2017
11/17/2017
$
2.35
6,250,000
-
6,250,000
17,106,683
(2,946,422
)
14,017,373
(1)
Warrants have either been fully exercised and/or expired as of March 31, 2017.
(2)
The exercise price is $1.90 but $1.89 of the exercise price was pre-funded upon issuance of the Series L Warrants.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the Company or successor entity may be obligated to make such payments regardless of whether the successor entity that assumes the warrants is a publicly traded company. Based on these terms, the Company has determined that the 2013 Warrants, the 2014 Warrants, the Series A Warrants, the Series C Warrants, the Series D Warrants, the Series F Warrants, the Series H Warrants, the Series I Warrants, the Series K Warrants, the Series L Warrants, and the Series M Warrants (together, the “Warrants”) qualify as derivatives and, as such, are presented as derivative warrant liability on the consolidated balance sheets and recorded at fair value each reporting period. The fair value of the Warrants was estimated to be $4.9 million and $2.7 million as of March 31, 2017 and December 31, 2016, respectively. The increase in the derivative warrant liability is the result of the issuance of new warrants during the period offset by warrants exercised during the period. During the three months ended March 31, 2017, the Company issued 155,000 shares of common stock as a result of the exercise of Series L Warrants. The Company received proceeds of approximately $2,000 from such exercises. In May 2016, as permitted by Section 2(a) of the Series H Warrant agreement, the board of directors of the Company approved a voluntary reduction of the exercise price of Series H Warrants exercisable into 375,000 shares of the Company’s common stock, from an exercise price of $15.00 per share of common stock to $6.00 per share of common stock, for the remaining term of these warrants. Except for the reduction in exercise price, the terms of these Series H Warrants remain unchanged. In June 2016, as permitted by Section 2(a) of the Series H Warrant agreement, the Board of Directors of the Company approved a voluntary reduction of the exercise price of Series H Warrants exercisable into 150,000 shares of the Company’s common stock, from an exercise price of $15.00 per share of common stock to $8.40 per share of common stock, for the remaining term of these warrants. The board of directors of the Company also approved a voluntary reduction of the exercise price of Series H Warrants exercisable into 100,000 shares of the Company’s common stock, from an exercise price of $15.00 per share of common stock to $10.40 per share of common stock, for the remaining term of these warrants. Ultimately, the Company adjusted the exercise price to $10.40 per share of common stock for Series H Warrants exercisable into 50,000 shares of the Company’s common stock. Except for the reduction in exercise price, the terms of these Series H Warrants remain unchanged. In June 2016, as permitted by Section 9 of the Series D Warrant agreement, the Company agreed with certain holders of the Series D Warrants to the amend the exercise price and accelerate the initial exercise date for Series D Warrants exercisable into 208,370 shares of the Company’s common stock held by such holders. Pursuant to that amendment, with respect to these Series D Warrants held by those holders, the exercise price was increased from an exercise price of $2.00 per share of common stock to $3.50 per share of common stock, for the remaining term of these warrants and the initial exercise date was changed from June 11, 2016 to June 8, 2016. Except for the change in exercise price and the initial exercise date, the terms of these Series D Warrants remained unchanged. As of March 31, 2017, all of the Series H Warrants and Series D Warrants for which the exercise price had been adjusted were fully exercised. </t>
  </si>
  <si>
    <t>Accounts Payable and Accrued Liabilities</t>
  </si>
  <si>
    <t>Payables And Accruals [Abstract]</t>
  </si>
  <si>
    <t>6. Accounts Payable and Accrued Liabilities The following table sets forth the components of the Company’s accounts payable and accrued liabilities in the consolidated balance sheets (in thousands).
March 31
December 31,
2017
2016
Accounts payable - trade
$
2,118
$
2,611
Accrued legal-related fees
282
626
Accrued employee compensation
867
1,385
Accrued interest
22
359
Accrued taxes payable
163
136
Short-term capital lease
147
147
Other accrued liabilities *
1,399
929
Total accounts payable and accrued liabilities
$
4,998
$
6,193
*
Other accrued liabilities consist of franchise taxes, property taxes, audit fees, and a variety of other expenses, none of which individually represent greater than five percent of total current liabilities.</t>
  </si>
  <si>
    <t>Senior Secured Debt and 2022 Notes</t>
  </si>
  <si>
    <t>Debt Disclosure [Abstract]</t>
  </si>
  <si>
    <t xml:space="preserve">7. Senior Secured Debt and 2022 Notes Senior Secured In June 2014, certain of the Company’s lenders exchanged an aggregate of $25.9 million of outstanding principal amount of a term loan for 10% convertible senior secured notes due 2017 (the “2017 Notes” and, together with the 2022 Notes, the “Convertible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ere originally set to mature on March 15, 2017. In February 2017, WB Gevo Ltd. (“Whitebox”), the holder of the 2017 Notes and the Company agreed to extend the maturity date to June 23, 2017 (the “2017 Note Extension Transaction”). The 2017 Notes have a conversion price (the “Conversion Price”) equal to $344.83 per share or 0.0029 shares per $1 principal amount of 2017 Notes. Optional prepayment of the 2017 Notes is not permitted. In addition, the February 2017 Note Extension Transaction amended the interest rate applicable to the 2017 Notes. The 2017 Notes now bear interest at a rate equal to 12% per annum, which is payable 6% in cash and, under certain circumstances, 6% in kind and capitalized and added to the principal amount of the 2017 Notes. While the 2017 Notes are outstanding, the Company is required to maintain an interest reserve in an amount equal to 10% of the original outstanding principal amount of $26.1 million, to be adjusted on an annual basis. As of March 31, 2017 and December 31, 2016, there was a balance of $2.6 million in the interest reserve account. This amount is classified as restricted deposits. On April 19, 2017, Whitebox and the Company agreed, among other things, to eliminate the requirement to maintain an interest reserve account, and the balance of the interest reserve account was transferred to an unrestricted account of the Company. 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For the three months ended March 31, 2017 and the year ended December 31, 2016, the Company was in compliance with the covenants. The 2017 Notes Indenture also contains limitations on the ability of the holder to assign or otherwise transfer its interest in the 2017 Notes. The 2017 Notes are secured by a lien on substantially all of the assets of the Company and is guaranteed by Agri-Energy and Gevo Development (together, the “Guarantor Subsidiaries” or “Guarantors”). On June 6, 2014, in connection with the issuance of the 2017 Notes, the Company and the Guarantor Subsidiaries entered into a Pledge and Security Agreement in favor of the collateral trustee. The collateral pledged includes substantially all of the assets of the Company and the Guarantor Subsidiaries, including intellectual property and real property. Agri-Energy has also entered into a mortgage with respect to the real property located in Luverne Minnesota. 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a conversion rate of 0.0029 shares of common stock per $1.00 principal amount of the 2017 Notes (equivalent to a conversion price of approximately $344.83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 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4, 2015 or 2016. If a fundamental change of the Company occurs, the holders of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 other things, the Company’s common stock ceasing to be listed on a national securities exchange. On July 31, 2014, January 28, 2015, May 13, 2015, November 12, 2015, December 7, 2015, March 28, 2016, September 7, 2016 and February 13, 2017, we entered into amendments to the 2017 Notes Indenture to, among other things, permit the offering and issuance of additional warrants and the incurrence of indebtedness by us under such additional warrants. In connection with the November 12, 2015 amendments, we did not issue any warrants or incur any indebtedness. On June 1, 2015, the Company entered into further amendments to the 2017 Notes Indenture to, among other things, permit (i) the execution, delivery, and performance of the FCStone Agreements (as defined below) and the related guaranty, (ii) the incurrence of indebtedness by the Company and Agri-Energy pursuant thereto and (iii) the making of the investments by the Company and Agri-Energy thereunder. On August 22, 2015, the Company entered into further amendments to the 2017 Notes Indenture to, among other things, permit (i) the execution, delivery, and performance of the patent cross-license and settlement agreements with Butamax Advanced Biofuels LLC and (ii) the exchange of all or any portion of the 2022 Notes for common stock issued by the Company. In connection with the transactions described above, the Company also entered into a Registration Rights Agreement, dated May 9, 2014 (the “Registration Rights Agreement”), pursuant to which the Company filed a registration statement on Form S-3 registering the resale of approximately 60,000 shares of the Company’s common stock which are issuable under the 2017 Notes. This registration statement was declared effective on July 25, 2014. As part of the February 2017 Note Extension, the Company paid down approximately $9.6 million in principal outstanding on the 2017 Notes, leaving the remaining principal balance of the 2017 Notes at approximately $16.5 million. The Company has elected the fair value option for accounting of the 2017 Notes in order for management to mitigate income statement volatility caused by measurement basis differences between the embedded instruments or to eliminate complexities of applying certain accounting models. Accordingly, the principal amount of 2017 Notes outstanding at March 31, 2017 and December 31, 2016 of $16.5 million and $26.1 million, respectively, has been recorded at its estimated fair value of $16.5 million and $25.8 million respectively, and is included in the 2017 Notes recorded at fair value on the consolidated balance sheets at March 31, 2017 and December 31, 2016 respectively. Debt issuance costs of $1.5 million were expensed at issuance and a gain of $4.2 million has been recognized in subsequent periods in connection with the election of the fair value option. Change in the estimated fair value of the 2017 Notes represents an unrealized loss included in gain (loss) from change in fair value of 2017 Notes in the consolidated statements of operations. The fair value of the 2017 Notes at the issuance date were equal to the net proceeds from the loan. During the three months ended March 31, 2017 and 2016, the Company incurred cash interest expense of $0.6 million and $0.7 million related to the 2017 Notes, respectively. The following table sets forth the inputs to the lattice model that were used to value the 2017 Notes for which the fair value option was elected.
March 31
December 31,
2017
2016
Stock price
$
1.14
$
3.40
Conversion Rate per $1,000
2.90
2.90
Conversion Price
$
344.83
$
344.83
Maturity date
June 23, 2017
March 15, 2017
Risk-free interest rate
0.76
%
0.49
%
Estimated stock volatility
100.0
%
80.0
%
Estimated credit spread
20.0
%
20.0
% The following table sets forth information pertaining to the 2017 Notes which is included in the Company’s consolidated balance sheets (in thousands).
Principal Amount of 2017 Notes
Change in Estimated Fair Value
Total
Balance - December 31, 2016
$
26,108
$
(339
)
$
25,769
Loss from change in fair value of debt
-
339
339
Paydown of principal balance
(9,616
)
-
(9,616
)
Balance - March 31, 2017
$
16,492
$
-
$
16,492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three months ended March 31, 2017, represents an unrealized loss which has been recorded as a loss from change in fair value of 2017 Notes in the consolidated statements of operations. See Note 13 – Subsequent Events, 2022 Notes The following table sets forth information pertaining to the 2022 Notes which is included in the Company’s consolidated balance sheets (in thousands).
Principal Amount of 2022 Notes
Debt Discount
Debt Issue Costs
Total
Balance - December 31, 2016
$
9,575
$
(1,307
)
$
(47
)
$
8,221
Amortization of debt discount
-
77
$
-
77
Amortization of debt issue costs
-
-
$
3
3
Exchange of 2022 Notes
(8,400
)
-
$
-
(8,400
)
Write-off of debt discount and debt issue costs associated with extinguishment of debt
-
1,146
$
41
1,187
Balance - March 31, 2017
$
1,175
$
(84
)
$
(3
)
$
1,088
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 The 2022 Notes will mature on July 1, 2022, unless earlier repurchased, redeemed or converted. During the three months ended March 31, 2017 and 2016, respectively, the Company recorded $0.08 million and $1.1 million of expense related to the amortization of debt discounts and issue costs, $1.2 million and nil million of expense related to the exchange of debt; and $0.02 million and $0.4 million of interest expense related to the 2022 Notes. The amortization of debt issue costs, debt discounts and cash interest are included as a component of interest expense in the consolidated statements of operations. The Company amortizes debt discounts and debt issue costs associated with the 2022 Notes using an effective interest rate of 40% from the issuance date through July 1, 2017, a five-year period, which represents the date the holders can require the Company to repurchase the 2022 Notes. The 2022 Notes are convertible at a conversion rate of 0.5856 shares of the Company’s common stock per $1,000 principal amount of 2022 Notes, subject to adjustment in certain circumstances as described in the Indenture. This is equivalent to a conversion price of approximately $1,707.65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If the Company elects to pay in common stock, the stock will be valued at 90% of the average of the daily volume weighted average prices of the Company’s common stock for the 10 trading days preceding the date of conversion. In November 2015, we issued 55,392 shares of common stock to redeem 2,500 bonds at a face value of $1,000 per bond and reduce the liability of the 2022 Notes by $2.5 million. The net loss on the extinguishment of the 2022 Notes was $0.05 million. In February 2015, the Company issued 8,502 shares of common stock to convert 2,000 bonds at a face value of $1,000 per bond to reduce the liability of the 2022 Notes by $2.0 million. The net gain on the extinguishment of the 2022 Notes was $0.3 million. In September 2016, the Company issued 699,968 shares of common stock in exchange for the redemption of $11.4 million of the 2022 Notes. The net loss on the extinguishment of the 2022 Notes was $0.9 million. In December 2016, the Company issued 251,832 shares of common stock in exchange for the redemption of $1.4 million of the 2022 Notes. The net gain on the extinguishment of the 2022 Notes was $0.1 million. In January 2017, the Company issued 2,155,382 shares of common stock in exchange for the redemption of $8.4 million. The net loss on extinguishment was $1.0 million. If a Make-Whole Fundamental Change (as defined in the Indenture) occurs and a holder elects to convert its 2022 Notes prior to July 1, 2017, the conversion rate will increase based upon reference to the table set forth in Schedule A of the Indenture. In no event will the conversion rate increase to more than 0.6734 per $1,000 principal amount of 2022 Notes. The Company has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for the 2022 Notes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If there is an Event of Default (as defined in the Indenture) under the 2022 Notes, the holders of not less than 25% in principal amount of the outstanding notes by notice to the Company and the trustee may, and the trustee at the request of such holders shall, declare the principal amount of all the Outstanding Notes and accrued and unpaid interest thereon to be due and payable immediately. There have been no Events of Default as of March 31, 2017. </t>
  </si>
  <si>
    <t>Gevo Development</t>
  </si>
  <si>
    <t>Equity [Abstract]</t>
  </si>
  <si>
    <t xml:space="preserve">8. Gevo Development Gevo made capital contributions to Gevo Development of $1.8 million and $12.3 million, respectively, during the three months ended March 31, 2017 and the year ended December 31, 2016. 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Three
2017
2016
Gevo Development Net Loss
$
(4,173
)
$
(3,576
) The accounts of Agri-Energy are consolidated within Gevo Development as a wholly-owned subsidiary which is then consolidated into Gevo. </t>
  </si>
  <si>
    <t>Stock-Based Compensation</t>
  </si>
  <si>
    <t>Share Based Compensation [Abstract]</t>
  </si>
  <si>
    <t>9. Stock-Based Compensation The Company records stock-based compensation expense during the requisite service period for share-based payment awards granted to employees and non-employees. The following table sets forth the Company’s stock-based compensation expense (in thousands) for the periods indicated.
Three Months Ended March 31,
2017
2016
Stock options and employee stock purchase plan awards
Research and development
$
9
$
25
Selling, general and administrative
30
103
Restricted stock awards
Research and development
12
50
Selling, general and administrative
17
68
Restricted stock units
Research and development
18
13
Selling, general and administrative
42
99
Total stock-based compensation
$
128
$
358</t>
  </si>
  <si>
    <t>Commitments and Contingencies</t>
  </si>
  <si>
    <t>Commitments And Contingencies Disclosure [Abstract]</t>
  </si>
  <si>
    <t xml:space="preserve">10. Commitments and Contingencies Legal Matters . From time to time, we have been and may again become involved in legal proceedings arising in the ordinary course of our business. We are not presently a party to any litigation that we believe to be material and we are not aware of any pending or threatened litigation against us that we believe could have a material adverse effect on our business, operating results, financial condition or cash flows. Leases . During the year ended December 31, 2012, the Company entered into a six-year software license agreement. The Company concluded that the software license agreement qualified as a capital lease. Accordingly, at March 31, 2017 and December 31, 2016, the Company had capital lease liabilities of $0.2 million and $0.1 million, respectively, included in accounts payable and accrued liabilities and other long-term liabilities on its consolidated balance sheets. The Company has an operating lease for its office, research, and production facility in Englewood, Colorado with a term expiring in July 2021. The Company also maintains a corporate apartment in Colorado, which has a lease term expiring during the next 12 months. The Company has an operating lease for the rail cars used by Agri-Energy in Luverne, Minnesota. Rent expense for the three months ended March 31, 2017 and 2016 was $0.4 million $0.4 million, respectively. The table below shows the future minimum payments under non-cancelable operating leases and capital leases at March 31, 2017 (in thousands):
Operating Leases
Capital Lease
Total Lease Obligations
2017 (remaining)
1,152
167
1,319
2018
1,421
-
1,421
2019
907
-
907
2020
394
-
394
2021
200
-
200
Total
$
4,074
$
167
$
4,241
Indemnifications . In the ordinary course of its business, the Company makes certain indemnities under which it may be required to make payments in relation to certain transactions. As of March 31, 2017 and December 31, 2016, the Company did not have any liabilities associated with indemnities. In addition, the Company, as permitted under Delaware law and in accordance with its amended and restated certificate of incorporation and amended and restated bylaws,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for losses for any known contingent liability, including those that may arise from indemnification provisions, when future payment is probable. No such losses have been recorded to date.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March 31, 2017 or December 31, 2016. </t>
  </si>
  <si>
    <t>Fair Value Measurements</t>
  </si>
  <si>
    <t>Fair Value Disclosures [Abstract]</t>
  </si>
  <si>
    <t xml:space="preserve">11.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se tables present the carrying value and fair value, by fair value hierarchy, of our financial instruments, excluding cash and cash equivalents, accounts receivable and accounts payable at March 31, 2017 and December 31, 2016, respectively (in thousands).
Fair Value Measurements at March 31, 2017 (In
Fair Value at 3/31/2017
Quoted Prices in Active Markets for Identical Assets (Level 1)
Significant Other Observable Inputs (Level 2)
Significant Unobservable Inputs (Level 3)
Recurring:
Derivative Warrant Liability
$
4,942
$
-
$
-
$
4,942
2017 Notes
$
16,492
$
-
$
-
$
16,492
Total Recurring Fair Value Measurements
$
21,434
$
-
$
-
$
21,434
Nonrecurring
Corn and finished goods inventory
$
2,092
$
223
$
1,869
$
-
$
2,092
$
223
$
1,869
$
-
Fair Value Measurements at December 31, 2016 (In thousands)
Fair Value at 12/31/2016
Quoted Prices in Active Markets for Identical Assets (Level 1)
Significant Other Observable Inputs (Level 2)
Significant Unobservable Inputs (Level 3)
Recurring:
Derivative Warrant Liability
$
2,698
$
-
$
1,884
$
814
2017 Notes
$
25,769
$
-
$
-
$
25,769
Total Recurring Fair Value Measurements
$
28,467
$
-
$
1,884
$
26,583
Nonrecurring
Corn and finished goods inventory
$
1,327
$
108
$
1,219
$
-
$
1,327
$
108
$
1,219
$
-
The following table provides changes to those fair value measurements using Level 3 inputs for the three months ended March 31, 2017.
Fair Value Measurements Using Significant Unobservable Inputs (Level 3) (in thousands)
Derivative Warrant Liability
2017 Notes
Opening Balance
$
814
$
25,769
Transfers into Level 3
1,884
-
Transfers out of Level 3
-
-
Total (gains) or losses for the period
Included in earnings
(3,259
)
339
Included in other comprehensive income
-
-
Purchases, issues, sales and settlements
Purchases
-
-
Issues
5,670
-
Sales
-
-
Settlements
(167
)
(9,616
)
Closing balance
$
4,942
$
16,492
Inventories. The Company records its corn inventory at fair value only when the Company’s cost of corn purchased exceeds the market value for corn. The Company determines the market value of corn and dry distiller’s grain based upon Level 1 inputs using quoted market prices. The Company records its ethanol, isobutanol and hydrocarbon inventory at market using Level 2 inputs. 2017 Notes. The Company has estimated the fair value of the 2017 Notes to be $16.5 million and $25.8 million at March 31, 2017 and December 31, 2016, respectively, utilizing a binomial lattice model. See Note 7 for the fair value inputs used to estimate the fair value of the 2017 Notes. 2022 Notes Embedded Derivative . The Company had estimated the fair value of the embedded derivative on a stand-alone basis to be $0.0 million at March 31, 2017 and December 31, 2016, respectively, based upon Level 3 inputs. See Note 5 for the fair value inputs used to estimate the fair value of the 2022 Notes with and without the embedded derivative and the fair value of the embedded derivative. . Derivative Warrant Liability . Prior to 2017, the Company estimated the fair value of the Series A, Series F and Series K warrants using a Monte-Carlo model (Level 3). For all other warrants the Company valued these using a standard Black-Scholes model (Level 2). However, in the first quarter 2017, the Company valued the Series F and K using a Monte-Carlo model (Level 3) and other warrants using Black-Scholes models comprised of some inputs requiring the use of Monte-Carlo models (Level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
  </si>
  <si>
    <t>Segments</t>
  </si>
  <si>
    <t>Segment Reporting [Abstract]</t>
  </si>
  <si>
    <t>12. Segments We have determined that we have two operating segments: (i) Gevo segment; and (ii) Gevo Development/Agri-Energy segment. We organize our business segments based on the nature of the products and services offered through each of our consolidated legal entities. Transactions between segments are eliminated in consolidation. Gevo Segment . Our Gevo segment is responsible for all research and development activities related to the future production of isobutanol, including the development of our proprietary biocatalysts, the production and sale of biojet fuel, our retrofit process and the next generation of chemicals and biofuels that will be based on our isobutanol technology. Our Gevo segment also develops, maintains and protects our intellectual property portfolio, develops future markets for our isobutanol and provides corporate oversight services. Gevo Development/Agri-Energy Segment . Our Gevo Development/Agri-Energy segment is currently responsible for the operation of our Luverne Facility and the production of ethanol, isobutanol and related products.
Three
2017
2016
Revenues:
Gevo
$
90
$
505
Gevo Development / Agri-Energy
5,526
5,815
Consolidated
$
5,616
$
6,320
Loss from operations:
Gevo
$
(3,065
)
$
(2,307
)
Gevo Development / Agri-Energy
(4,117
)
(3,559
)
Consolidated
$
(7,182
)
$
(5,866
)
Interest expense:
Gevo
$
714
$
2,134
Gevo Development / Agri-Energy
-
17
Consolidated
$
714
$
2,151
Depreciation expense:
Gevo
$
137
$
168
Gevo Development / Agri-Energy
1,539
1,453
Consolidated
$
1,676
$
1,621
Acquisitions of plant, property and equipment:
Gevo
$
56
$
3
Gevo Development / Agri-Energy
617
2,244
Consolidated
$
673
$
2,247
March 31,
December
2017
2016
Total assets:
Gevo
$
102,331
$
110,072
Gevo Development / Agri-Energy
155,275
156,749
Intercompany eliminations
(153,019
)
(154,497
)
Consolidated
$
104,587
$
112,324</t>
  </si>
  <si>
    <t>Subsequent Events</t>
  </si>
  <si>
    <t>Subsequent Events [Abstract]</t>
  </si>
  <si>
    <t xml:space="preserve">13. Subsequent Events On April 19, 2017, the Company entered into an Exchange and Purchase Agreement (the “Exchange Agreement”) with the holders of the 2017 Notes, and Whitebox Advisors LLC, in its capacity as representative of the holders (“Whitebox”), pursuant to which the holders, subject to certain conditions, agreed to exchange all of the outstanding principal amount of the 2017 Notes for an equal principal amount of the Company’s newly created 12% Convertible Senior Secured Notes due 2020 (the “2020 Notes”), plus an amount in cash equal to the accrued and unpaid interest (other than interest paid in kind) on the 2017 Notes (the “Exchange”). Pursuant to the Exchange Agreement, the Company also granted the Holders an option (the “Purchase Option”) to purchase up to an additional aggregate principal amount of $5.0 million of 2020 Notes (the “Option Notes”), at a purchase price equal to the aggregate principal amount of such Option Notes purchased, having identical terms (other than with respect to the issue date and restrictions on transfer relating to compliance with applicable securities law) to the 2020 Notes issued, at any time on or within ninety (90) days of the closing of the exchange contemplated by the Exchange Agreement. The exchange contemplated in the Exchange Agreement and the ultimate issuance of the 2020 Notes is conditioned on the approval by the Company’s stockholders of the potential issuance of 19.99% or more of the Company’s outstanding common stock upon the conversion of, or otherwise issuable in relation to, the 2020 Notes. The terms of the 2020 Notes will be set forth in an indenture to be entered into prior to the initial issuance of 2020 Notes by and among the Company, certain subsidiary guarantors, and Wilmington Savings Fund Society, FSB, as trustee (the “2020 Notes Indenture”).
•
Maturity Date : The 2020 Notes will mature on March 15, 2020.
•
Interest : The 2020 Notes will accrue interest at 12% per annum, with 10% payable in cash and 2% payable as Payment in Kind (“PIK”) interest. The PIK interest is paid by increasing the principal amount of the 2020 Notes by the amount of PIK interest due. Interest will be payable on March 31, June 30, September 30, and December 31of each year.
•
Conversion and Conversion Price : The 2020 Notes are convertible, at the option of the holders, into shares of the Company’s common stock. The 2020 Notes will have an initial conversion price (the “Conversion Price”) equal to the lesser of (i) $1.196 per share, or 0.8361 shares of common stock per $1.00 principal amount of the 2020 Notes, or (ii) a premium of 15% to the closing price of the Company’s common stock on the date of the Exchange.
•
Conversion Price Reset and Adjustments : The holders will have a one-time right to reset the conversion price (the “Reset Provision”) upon any equity financing that occurs within 180 days following the Exchange (the “Reset Period”) in accordance with the following reset calculations: (i) in the first 90 days following the Exchange, at a 25% premium to the common stock price in the equity financing and (ii) after 90 and within and including 180 days following the Exchange, at a 35% premium to the common stock share price in the equity financing. Following exercise of the Reset Provision, the Holders will also have a right to consent to certain equity financings by the Company during the Reset Period.
•
Make-Whole Payments : The 2020 Notes will provide for certain make-whole payments (the “Make-Whole Payments”) to be made by the Company to the holders as follows: (a) each holder who exercises its option to voluntarily convert any of its 2020 Notes will receive a make-whole payment for the converted 2020 Notes in an amount equal to any unpaid interest that would otherwise have been payable on such 2020 Notes through the applicable maturity date; (b) each holder whose 2020 Notes are converted in a mandatory conversion will receive a make-whole payment for the converted 2020 Notes in an amount equal to any unpaid interest that would have otherwise been payable on such 2020 Notes through the applicable maturity date; and (c) each holder who exercises its option to require the Company to repurchase any or all of such holder’s 2020 Notes upon the occurrence of a Fundamental Change (as defined in the 2020 Notes Indenture) will receive a cash make-whole payment for the repurchased 2020 Notes in an amount equal to any unpaid interest that would otherwise have been payable on such 2020 Notes through the applicable maturity date. A fundamental change includes, among other things, the Company’s common stock ceasing to be listed on a national securities exchange. As noted above, the Exchange and the issuance of the 2020 Notes requires stockholder approval and will be voted on at the Company’s Annual Meeting of Stockholders scheduled for June 15, 2017. A Current Report on Form 8-K was filed on April 20, 2017 with the U.S. Securities and Exchange Commission that includes a copy of the Exchange Agreement and 2020 Notes Indenture pursuant to which the 2020 Notes would be issued. In addition, on April 19, 2017, the Company and its subsidiaries entered into an Eleventh Supplemental Indenture (the “Eleventh Supplemental Indenture”) with Wilmington Savings Fund Society, FSB, as trustee and collateral trustee, and WB Gevo, Ltd., as Requisite and Sole Holder, relating to the 2017 Notes. The Eleventh Supplemental Indenture amends the 2017 Notes to, among other things, (i) extend the maturity date of the 2017 Notes to provide that if the stockholder meeting of the Company to approve the potential issuance of 19.99% or more of the Company’s outstanding common stock upon the conversion of or otherwise issuable in relation to the 2020 Notes (the “Stockholder Meeting”) is adjourned or postponed pursuant to and in accordance with the Exchange Agreement, the maturity date shall be automatically extended to three (3) Business Days following the date of such adjourned or postponed Stockholder Meeting, but in no event beyond fourteen (14) days after June 23, 2017; (ii) upon consent of the Sole Holder, allow for the payoff of the 2022 Notes or exchange of the 2022 Notes for shares of Company common stock, and (iii) to eliminate the interest reserve account for the 2017 Notes. </t>
  </si>
  <si>
    <t>Nature of Business, Financial Condition and Basis of Presentation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based on isobutanol produced from renewable feedstocks. Gevo, Inc. was incorporated in Delaware on June 9, 2005. Gevo, Inc. formed Gevo Development, LLC (“Gevo Development”) in September 2009 to finance and develop biorefineries through joint venture, licensing arrangements, tolling arrangements or direct acquisition (see Note 12 Gevo Development). Gevo Development became a wholly-owned subsidiary of the Company in September 2010. Gevo Development purchased Agri-Energy, LLC (“Agri-Energy”) in September 2010. Through May 2012, Agri-Energy, was engaged in the business of producing and selling ethanol and related products produced at its plant located in Luverne, Minnesota (the “Luverne Facility”). The Company commenced the retrofit of the Luverne Facility in 2011 and commenced initial startup operations for the production of isobutanol at this facility in May 2012. In September 2012, the Company made the strategic decision to pause isobutanol production at the Luverne Facility to focus on optimizing specific parts of the process to further enhance isobutanol production rates. In 2013, the Company modified the Luverne Facility in order to (i) verify that the modifications had significantly reduced the previously identified infections, (ii) demonstrate that its biocatalyst performs in the one million liter fermenters at the Luverne Facility, and (iii) confirm GIFT ® efficacy at commercial scale at the Luverne Facility. In 2014, the Company reconfigured the Luverne Facility to enable the co-production of both isobutanol and ethanol, leveraging the flexibility of its GIFT ® technology, with one fermenter utilized for isobutanol production and three fermenters utilized for ethanol production. In line with the Company’s strategy to maximize asset utilization and site cash flows, the Company believes that this configuration of the plant should allow it to continue to optimize its isobutanol technology at a commercial scale, while taking advantage of potentially superior ethanol contribution margins As of March 31, 2017, the Company continues to engage in research and development, business development, business and financial planning, optimize operations for isobutanol, hydrocarbon and ethanol production and raise capital to fund future expansion of our Luverne Facility for increased isobutanol and hydrocarbon production. Ultimately, the Company believes that the attainment of profitable operations is dependent upon future events, including (i) completing its development activities resulting in commercial production and sales of isobutanol or isobutanol-derived products and/or technology, (ii) obtaining adequate financing to complete its development activities, (iii) obtaining adequate financing to build out further isobutanol production capacity, (iv) gaining market acceptance and demand for its products and services, and (v) attracting and retaining qualified personnel. The Company has primarily derived revenue from the sale of ethanol, distiller’s grains and other related products produced as part of the ethanol production process at the Luverne Facility. The production of ethanol alone is not the Company’s intended business and its future strategy is expected to depend on its ability to produce and market isobutanol and products derived from isobutanol. The Company is beginning to achieve more consistent production and revenue from the sale of isobutanol, therefore, the historical operating results of the Company may not be indicative of future operating results for Agri-Energy or Gevo. </t>
  </si>
  <si>
    <t>Financial Condition</t>
  </si>
  <si>
    <t>Financial Condition . For the three months ended March 31, 2017 and 2016, the Company incurred a consolidated net loss of $5.9 million and $3.6 million, respectively, and had an accumulated deficit of $382.6 million at March 31, 2017.The Company’s cash and cash equivalents at March 31, 2017 totaled $20.4 million which will be used for the following purposes: (i) operating activities of the Luverne Facility; (ii) operating activities at the Company’s corporate headquarters in Colorado, including research and development work; (iii) capital improvements primarily associated with the Luverne Facility; (iv) costs associated with optimizing isobutanol production technology; (v) exploration of restructuring,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The Company expects to incur future net losses as it continues to fund the development and commercialization of its product candidates. The Company’s transition to profitability is dependent upon, among other things, the successful development and commercialization of its product candidates and the achievement of a level of revenues adequate to support the Company’s cost structure. The Company may never achieve profitability or positive cash flows, and unless and until it does, the Company will continue to need to raise additional cash. Management intends to fund future operations through additional private and/or public offerings of debt or equity securities. In addition, the Company may seek additional capital through arrangements with strategic partners or from other sources, it may seek to restructure its secured debt and it will continue to address its cost structure. Notwithstanding, there can be no assurance that the Company will be able to raise additional funds, or achieve or sustain profitability or positive cash flows from operations. Based on the Company’s current operating plan, existing working capital at March 31, 2017 is not sufficient to meet the cash requirements to fund planned operations through the period that is one year after the date the Company’s 2017 year-end financial statements were issued unless the Company is able to restructure and extend its debt obligations and/or raise additional capital to fund operations. These conditions raise substantial doubt about the Company’s ability to continue as a going concern at March 31, 2017. The Company’s inability to continue as a going concern may potentially affect the Company’s rights and obligations under its Senior Secured Debt and Convertible Notes.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t>
  </si>
  <si>
    <t>Basis of Presentation</t>
  </si>
  <si>
    <t xml:space="preserve">Basis of Presentation. The unaudited consolidated financial statements of the Company (which include the accounts of its wholly-owned subsidiaries Gevo Development and Agri-Energy) have been prepared, without audit, pursuant to the rules and regulations of the U.S. Securities and Exchange Commission (the “SEC”). Accordingly, they do not include all information and footnotes required by accounting principles generally accepted in the United States (“GAAP”) for complete financial statements. These statements reflect all normal and recurring adjustments which, in the opinion of management, are necessary to present fairly the financial position, results of operations and cash flows of the Company at March 31, 2017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6 (the “Annual Report”). </t>
  </si>
  <si>
    <t>Reverse Stock Split</t>
  </si>
  <si>
    <t>Reverse Stock Splits. On December 21, 2016, the Board of Directors approved an amendment to its Amended and Restated Certificate of Incorporation to effect a reverse stock split of the Company’s common stock, par value $0.01 at a ratio of one-for-twenty. The reverse stock split became effective January 5, 2017.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Recent Accounting Pronouncements</t>
  </si>
  <si>
    <t>Recent Accounting Pronouncements Revenue from Contracts with Customers (“ASU 2014-09”) . In May 2014, the Financial Accounting Standards Board (“FASB”) issued Accounting Standards Update No. 2014-09, Revenue from Contracts with Customers .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09 is effective for fiscal years and interim periods within those years beginning after December 15, 2016. Early adoption is permitted. On July 9, 2015, the FASB Board voted to delay the implementation of ASU 2014-09 by one year to December 15, 2017. In April 2016, the FASB issued Accounting Standards Update No. 2016-10 Revenue from Contracts with Customers, Identifying Performance Obligations and Licensing (“ASU 2016-10”) which provides additional clarification regarding Identifying Performance Obligations and Licensing . The new standard is required to be applied retrospectively to each prior reporting period presented or retrospectively with the cumulative effect of initially applying it recognized at the date of initial application. The Company has not yet selected a transition method. The Company does not anticipate the new standard to materially impact how it accounts for its (a) ethanol and related products revenue and (b) hydrocarbon revenue. However, we are currently evaluating the impact to our grant revenue as there could be a potential for changes to the nature and timing of revenue recognized under our various grant agreements. Leases (“ASU 2016-02”) . In February 2016, the FASB issued Accounting Standards Update No. 2016-02, Topic 842 Leases . ASU-2016-02 requires leases to be reported on the financial statements. The objective is to increase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Future minimum lease obligations for leases accounted for as operating leases at March 31, 2017 totaled $4.1 million. The Company is currently in the process of evaluating the impact of adoption of ASU 2016-02 on its consolidated financial statements. Statement of Cash Flows, Classification of Certain Cash Receivable and Cash Payments (“ASU 2016-15). In August 2016, the FASB issued Accounting Standards Update No. 2016-15, Statement of Cash Flows Classification of Certain Cash Receipts and Cash Payments which clarifies cash flow statement classification of eight specific cash flow issues. The purpose of ASU 2016-15 is to provide clarification and consistency for classifying the eight specific cash flow issues because current GAAP either is unclear or does not include specific guidance. The amendments in the update are effective for public business entities for fiscal years beginning after December 15, 2017, and interim periods within those fiscal years. The Company is currently in the process of evaluating the impact of adoption of ASU 2016-15 on its consolidated statements of cash flows.</t>
  </si>
  <si>
    <t>Adoption of New Accounting Pronouncements</t>
  </si>
  <si>
    <t xml:space="preserve">Adoption of New Accounting Pronouncements . Simplifying the Measurement of Inventory (“ASU 2015-11”) . In July 2015, the FASB issued ASU 2015-11, Simplifying the Measurement of Inventory which requires an entity to measure in scope inventory at the lower of cost and net realizable value.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The amendments should be applied prospectively with earlier application permitted as of the beginning of an interim or annual reporting period. The Company adopted this standard for the year-ending December 31, 2017. Adoption of this standard does not materially impact the measurement of the Company’s inventory. Derivatives and Hedging (Topic 815) Contingent Put and Call Options in Debt Instruments (“ASU 2016-06”). In March 2016, the FASB issued Accounting Standards Update No. 2016-06, Derivatives and Hedging (Topic 815) Contingent Put and Call Options in Debt Instruments . Topic 815 requires that embedded derivatives be separated from the host contract and accounted for separately as derivatives if certain criteria are met. There are two approaches for determining if the criteria are met. The objective of ASU 2016-06 is intended to resolve the diversity in practice resulting from those two approaches. We adopted this standard in the first quarter of 2017. The adoption of this new standard does not impact the Company’s consolidated financial statements. Compensation—Stock Compensation (‘ASU 2016-09”). In March 2016, the FASB issued Accounting Standards Update No. 2016-09, Compensation—Stock Compensation . This standard was issued as part of its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The amendments in ASU 2016-09 are effective for annual periods beginning after December 15, 2016, and interim periods within those annual periods. The Company adopted ASU 2016-09 effective as of January 1, 2017, and the adoption of this standard does not materially impact the Company’s accounting for stock compensation. </t>
  </si>
  <si>
    <t>Earnings per Share (Tables)</t>
  </si>
  <si>
    <t>Securities that Potentially Dilute Calculation of Diluted Earnings Per Share</t>
  </si>
  <si>
    <t>The following table sets forth securities outstanding that could potentially dilute the calculation of diluted earnings per share.
March 31,
2017
2016
Warrants to purchase common stock - liability classified (see Note 5)
14,017,373
698,056
Warrant to purchase common stock - equity classified
1,393
4,200
2017 Notes
47,827
75,192
2022 Notes
688
13,117
Outstanding options to purchase common stock
76,915
23,756
Unvested restricted common stock
7,536
13,448
Total
14,151,732
827,769</t>
  </si>
  <si>
    <t>Inventories (Tables)</t>
  </si>
  <si>
    <t>Components of Inventory Balances</t>
  </si>
  <si>
    <t>The following table sets forth the components of the Company’s inventory balances (in thousands).
March 31,
December 31,
2017
2016
Raw materials
Corn
$
212
$
108
Enzymes and other inputs
217
309
Nutrients
14
10
Finished goods
Ethanol
190
72
Isobutanol
994
755
Jet Fuels, Isooctane and Isooctene
726
519
Distiller's grains
18
-
Work in process - Agri-Energy
245
274
Work in process - Gevo
161
62
Spare parts
1,401
1,349
Total inventories
$
4,178
$
3,458</t>
  </si>
  <si>
    <t>Property, Plant and Equipment (Tables)</t>
  </si>
  <si>
    <t>Property, Plant and Equipment by Classification</t>
  </si>
  <si>
    <t>The following table sets forth the Company’s property, plant and equipment by classification (in thousands).
Useful
March 31,
December 31,
Life
2017
2016
Construction in progress
$
574
$
293
Plant machinery and equipment (1)
10 years
15,574
15,397
Site improvements
10 years
7,050
7,050
Luverne retrofit asset (1)
20 years
70,842
70,791
Lab equipment, furniture and fixtures and vehicles
5 years
6,508
6,431
Demonstration plant
2 years
3,597
3,597
Buildings
10 years
2,543
2,543
Computer, office equipment and software
3 years
1,621
1,594
Leasehold improvements, pilot plant, land and support equipment
2 - 5 years
2,535
2,526
Total property, plant and equipment
110,844
110,222
Less accumulated depreciation and amortization
(36,306
)
(34,630
)
Property, plant and equipment, net
$
74,538
$
75,592
(1)
In May 2016, certain assets of the Luverne retrofit asset were reclassified from plant, machinery and equipment to the Luverne retrofit asset.</t>
  </si>
  <si>
    <t>Embedded Derivatives and Derivative Warrant Liabilities (Tables)</t>
  </si>
  <si>
    <t>Schedule of Shares Issued Upon Exercise of Warrants</t>
  </si>
  <si>
    <t xml:space="preserve">The following table sets forth information pertaining to shares issued upon the exercise of such warrants as of March 31, 2017:
Issuance Date
Expiration Date
Exercise Price as of March 31, 2017
Shares Underlying Warrants on Issuance Date
Shares Issued upon Warrant Exercises as of March 31, 2017
Shares Underlying Warrants Outstanding as of March 31, 2017
2013 Warrants
12/16/2013
12/16/2018
$
15.84
71,013
(15,239
)
55,774
2014 Warrants
8/5/2014
8/5/2019
$
11.98
50,000
(30,538
)
19,462
Series A Warrants
2/3/2015
2/3/2020
$
1.90
110,833
(99,416
)
11,417
Series B Warrants
2/3/2015
8/3/2015
-
(1)
110,833
(96,795
)
-
Series C Warrants
5/19/2015
5/19/2020
$
9.59
21,500
-
21,500
Series D Warrants
12/11/2015
12/11/2020
$
2.00
502,500
(501,570
)
930
Series E Warrants
12/11/2015
12/11/2016
-
(1)
400,000
(400,000
)
-
Series F Warrants
4/1/2016
4/1/2021
$
2.00
514,644
(233,857
)
280,787
Series G Warrants
4/1/2016
4/1/2017
-
(1)
328,571
(328,571
)
-
Series H Warrants
4/1/2016
10/1/2016
-
(1)
1,029,286
(900,436
)
-
Series I Warrants
9/13/2016
9/13/2021
$
11.00
712,503
-
712,503
Series J Warrants
9/13/2016
9/13/2017
-
(1)
185,000
(185,000
)
-
Series K Warrants
2/17/2017
2/17/2022
$
2.35
6,250,000
-
6,250,000
Series L Warrants
2/17/2017
2/17/2018
$
0.01
(2)
570,000
(155,000
)
415,000
Series M Warrants
2/17/2017
11/17/2017
$
2.35
6,250,000
-
6,250,000
17,106,683
(2,946,422
)
14,017,373
(1)
Warrants have either been fully exercised and/or expired as of March 31, 2017.
(2)
The exercise price is $1.90 but $1.89 of the exercise price was pre-funded upon issuance of the Series L Warrants. </t>
  </si>
  <si>
    <t>Accounts Payable and Accrued Liabilities (Tables)</t>
  </si>
  <si>
    <t>Components of Accounts Payable and Accrued Liabilities in Consolidated Balance Sheets</t>
  </si>
  <si>
    <t>The following table sets forth the components of the Company’s accounts payable and accrued liabilities in the consolidated balance sheets (in thousands).
March 31
December 31,
2017
2016
Accounts payable - trade
$
2,118
$
2,611
Accrued legal-related fees
282
626
Accrued employee compensation
867
1,385
Accrued interest
22
359
Accrued taxes payable
163
136
Short-term capital lease
147
147
Other accrued liabilities *
1,399
929
Total accounts payable and accrued liabilities
$
4,998
$
6,193
*
Other accrued liabilities consist of franchise taxes, property taxes, audit fees, and a variety of other expenses, none of which individually represent greater than five percent of total current liabilities.</t>
  </si>
  <si>
    <t>Senior Secured Debt and 2022 Notes (Tables)</t>
  </si>
  <si>
    <t>Debt Instrument [Line Items]</t>
  </si>
  <si>
    <t>Inputs to Lattice Model used to Value Term Loan and 2017 Notes for which Fair Value Option was Elected</t>
  </si>
  <si>
    <t xml:space="preserve">The following table sets forth the inputs to the lattice model that were used to value the 2017 Notes for which the fair value option was elected.
March 31
December 31,
2017
2016
Stock price
$
1.14
$
3.40
Conversion Rate per $1,000
2.90
2.90
Conversion Price
$
344.83
$
344.83
Maturity date
June 23, 2017
March 15, 2017
Risk-free interest rate
0.76
%
0.49
%
Estimated stock volatility
100.0
%
80.0
%
Estimated credit spread
20.0
%
20.0
% </t>
  </si>
  <si>
    <t>Information Pertaining to Convertible Notes</t>
  </si>
  <si>
    <t>The following table sets forth information pertaining to the 2017 Notes which is included in the Company’s consolidated balance sheets (in thousands).
Principal Amount of 2017 Notes
Change in Estimated Fair Value
Total
Balance - December 31, 2016
$
26,108
$
(339
)
$
25,769
Loss from change in fair value of debt
-
339
339
Paydown of principal balance
(9,616
)
-
(9,616
)
Balance - March 31, 2017
$
16,492
$
-
$
16,492</t>
  </si>
  <si>
    <t>2022 Notes</t>
  </si>
  <si>
    <t>The following table sets forth information pertaining to the 2022 Notes which is included in the Company’s consolidated balance sheets (in thousands).
Principal Amount of 2022 Notes
Debt Discount
Debt Issue Costs
Total
Balance - December 31, 2016
$
9,575
$
(1,307
)
$
(47
)
$
8,221
Amortization of debt discount
-
77
$
-
77
Amortization of debt issue costs
-
-
$
3
3
Exchange of 2022 Notes
(8,400
)
-
$
-
(8,400
)
Write-off of debt discount and debt issue costs associated with extinguishment of debt
-
1,146
$
41
1,187
Balance - March 31, 2017
$
1,175
$
(84
)
$
(3
)
$
1,088</t>
  </si>
  <si>
    <t>Gevo Development (Tables)</t>
  </si>
  <si>
    <t>Net Loss Incurred by Gevo Development</t>
  </si>
  <si>
    <t xml:space="preserve">The following table sets forth (in thousands) the net loss incurred by Gevo Development (including Agri-Energy after September 22, 2010, the closing date of the acquisition) which has been fully allocated to Gevo, Inc.’s capital contribution account based upon its capital contributions (for the period prior to September 2010) and 100% ownership (for the period after September 22, 2010).
Three
2017
2016
Gevo Development Net Loss
$
(4,173
)
$
(3,576
) </t>
  </si>
  <si>
    <t>Stock-Based Compensation (Tables)</t>
  </si>
  <si>
    <t>Stock-Based Compensation Expense</t>
  </si>
  <si>
    <t>The following table sets forth the Company’s stock-based compensation expense (in thousands) for the periods indicated.
Three Months Ended March 31,
2017
2016
Stock options and employee stock purchase plan awards
Research and development
$
9
$
25
Selling, general and administrative
30
103
Restricted stock awards
Research and development
12
50
Selling, general and administrative
17
68
Restricted stock units
Research and development
18
13
Selling, general and administrative
42
99
Total stock-based compensation
$
128
$
358</t>
  </si>
  <si>
    <t>Commitments and Contingencies (Tables)</t>
  </si>
  <si>
    <t>Future Minimum Payments Under Non-cancelable Operating Leases</t>
  </si>
  <si>
    <t>The table below shows the future minimum payments under non-cancelable operating leases and capital leases at March 31, 2017 (in thousands):
Operating Leases
Capital Lease
Total Lease Obligations
2017 (remaining)
1,152
167
1,319
2018
1,421
-
1,421
2019
907
-
907
2020
394
-
394
2021
200
-
200
Total
$
4,074
$
167
$
4,241</t>
  </si>
  <si>
    <t>Fair Value Measurements  (Tables)</t>
  </si>
  <si>
    <t>Schedule of Carrying Value and Fair Value by Fair Value Hierarchy of Financial Instruments</t>
  </si>
  <si>
    <t>These tables present the carrying value and fair value, by fair value hierarchy, of our financial instruments, excluding cash and cash equivalents, accounts receivable and accounts payable at March 31, 2017 and December 31, 2016, respectively (in thousands).
Fair Value Measurements at March 31, 2017 (In
Fair Value at 3/31/2017
Quoted Prices in Active Markets for Identical Assets (Level 1)
Significant Other Observable Inputs (Level 2)
Significant Unobservable Inputs (Level 3)
Recurring:
Derivative Warrant Liability
$
4,942
$
-
$
-
$
4,942
2017 Notes
$
16,492
$
-
$
-
$
16,492
Total Recurring Fair Value Measurements
$
21,434
$
-
$
-
$
21,434
Nonrecurring
Corn and finished goods inventory
$
2,092
$
223
$
1,869
$
-
$
2,092
$
223
$
1,869
$
-
Fair Value Measurements at December 31, 2016 (In thousands)
Fair Value at 12/31/2016
Quoted Prices in Active Markets for Identical Assets (Level 1)
Significant Other Observable Inputs (Level 2)
Significant Unobservable Inputs (Level 3)
Recurring:
Derivative Warrant Liability
$
2,698
$
-
$
1,884
$
814
2017 Notes
$
25,769
$
-
$
-
$
25,769
Total Recurring Fair Value Measurements
$
28,467
$
-
$
1,884
$
26,583
Nonrecurring
Corn and finished goods inventory
$
1,327
$
108
$
1,219
$
-
$
1,327
$
108
$
1,219
$
-</t>
  </si>
  <si>
    <t>Schedule of Fair Value Measurements Using Level 3 Inputs</t>
  </si>
  <si>
    <t>The following table provides changes to those fair value measurements using Level 3 inputs for the three months ended March 31, 2017.
Fair Value Measurements Using Significant Unobservable Inputs (Level 3) (in thousands)
Derivative Warrant Liability
2017 Notes
Opening Balance
$
814
$
25,769
Transfers into Level 3
1,884
-
Transfers out of Level 3
-
-
Total (gains) or losses for the period
Included in earnings
(3,259
)
339
Included in other comprehensive income
-
-
Purchases, issues, sales and settlements
Purchases
-
-
Issues
5,670
-
Sales
-
-
Settlements
(167
)
(9,616
)
Closing balance
$
4,942
$
16,492</t>
  </si>
  <si>
    <t>Segments (Tables)</t>
  </si>
  <si>
    <t>Summary of Segment Information</t>
  </si>
  <si>
    <t>Three
2017
2016
Revenues:
Gevo
$
90
$
505
Gevo Development / Agri-Energy
5,526
5,815
Consolidated
$
5,616
$
6,320
Loss from operations:
Gevo
$
(3,065
)
$
(2,307
)
Gevo Development / Agri-Energy
(4,117
)
(3,559
)
Consolidated
$
(7,182
)
$
(5,866
)
Interest expense:
Gevo
$
714
$
2,134
Gevo Development / Agri-Energy
-
17
Consolidated
$
714
$
2,151
Depreciation expense:
Gevo
$
137
$
168
Gevo Development / Agri-Energy
1,539
1,453
Consolidated
$
1,676
$
1,621
Acquisitions of plant, property and equipment:
Gevo
$
56
$
3
Gevo Development / Agri-Energy
617
2,244
Consolidated
$
673
$
2,247
March 31,
December
2017
2016
Total assets:
Gevo
$
102,331
$
110,072
Gevo Development / Agri-Energy
155,275
156,749
Intercompany eliminations
(153,019
)
(154,497
)
Consolidated
$
104,587
$
112,324</t>
  </si>
  <si>
    <t>Nature of Business, Financial Condition and Basis of Presentation - Additional Information (Detail) $ / shares in Units, $ in Thousands</t>
  </si>
  <si>
    <t>Dec. 21, 2016$ / shares</t>
  </si>
  <si>
    <t>Mar. 31, 2017USD ($)$ / shares</t>
  </si>
  <si>
    <t>Mar. 31, 2016USD ($)</t>
  </si>
  <si>
    <t>Dec. 31, 2016USD ($)$ / shares</t>
  </si>
  <si>
    <t>Dec. 31, 2015USD ($)</t>
  </si>
  <si>
    <t>Accumulated deficit</t>
  </si>
  <si>
    <t>Common stock, par value | $ / shares</t>
  </si>
  <si>
    <t>Reverse split of common stock</t>
  </si>
  <si>
    <t>one-for-twenty</t>
  </si>
  <si>
    <t>Reverse stock split ratio</t>
  </si>
  <si>
    <t>Future minimum operating lease obligations</t>
  </si>
  <si>
    <t>Securities that Potentially Dilute Calculation of Diluted Earnings Per Share (Detail) - shares</t>
  </si>
  <si>
    <t>Antidilutive Securities Excluded From Computation Of Earnings Per Share [Line Items]</t>
  </si>
  <si>
    <t>Warrants to purchase common stock</t>
  </si>
  <si>
    <t>Warrants to purchase common stock - liability classified</t>
  </si>
  <si>
    <t>Warrant to purchase common stock - equity classified</t>
  </si>
  <si>
    <t>2017 Notes</t>
  </si>
  <si>
    <t>Outstanding options to purchase common stock</t>
  </si>
  <si>
    <t>Unvested restricted common stock</t>
  </si>
  <si>
    <t>Components of Inventory Balances (Detail) - USD ($) $ in Thousands</t>
  </si>
  <si>
    <t>Inventory [Line Items]</t>
  </si>
  <si>
    <t>Spare parts</t>
  </si>
  <si>
    <t>Total inventories</t>
  </si>
  <si>
    <t>Corn</t>
  </si>
  <si>
    <t>Raw materials</t>
  </si>
  <si>
    <t>Enzymes And Other Inputs</t>
  </si>
  <si>
    <t>Nutrients</t>
  </si>
  <si>
    <t>Finished goods</t>
  </si>
  <si>
    <t>Isobutanol</t>
  </si>
  <si>
    <t>Jet Fuels Isooctane And Isooctene</t>
  </si>
  <si>
    <t>Distiller's grains</t>
  </si>
  <si>
    <t>Agri-Energy</t>
  </si>
  <si>
    <t>Work in process</t>
  </si>
  <si>
    <t>Gevo</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Luverne 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Millions</t>
  </si>
  <si>
    <t>Depreciation expense in cost of goods sold</t>
  </si>
  <si>
    <t>Operating expenses depreciation</t>
  </si>
  <si>
    <t>Embedded Derivatives and Derivative Warrant Liabilities - Additional Information (Detail) - USD ($)</t>
  </si>
  <si>
    <t>Dec. 11, 2015</t>
  </si>
  <si>
    <t>Feb. 28, 2017</t>
  </si>
  <si>
    <t>Sep. 30, 2016</t>
  </si>
  <si>
    <t>Jun. 30, 2016</t>
  </si>
  <si>
    <t>Apr. 30, 2016</t>
  </si>
  <si>
    <t>Dec. 31, 2015</t>
  </si>
  <si>
    <t>May 31, 2015</t>
  </si>
  <si>
    <t>Feb. 28, 2015</t>
  </si>
  <si>
    <t>Aug. 31, 2014</t>
  </si>
  <si>
    <t>Dec. 31, 2013</t>
  </si>
  <si>
    <t>Jul. 31, 2012</t>
  </si>
  <si>
    <t>May 31, 2016</t>
  </si>
  <si>
    <t>Apr. 01, 2016</t>
  </si>
  <si>
    <t>Derivative [Line Items]</t>
  </si>
  <si>
    <t>Estimated fair value of the embedded derivatives</t>
  </si>
  <si>
    <t>Additional purchase of common stock shares</t>
  </si>
  <si>
    <t>Derivative warrant liability fair value</t>
  </si>
  <si>
    <t>Series A</t>
  </si>
  <si>
    <t>Warrant , exercise price</t>
  </si>
  <si>
    <t>Series B</t>
  </si>
  <si>
    <t>Series C</t>
  </si>
  <si>
    <t>Series D</t>
  </si>
  <si>
    <t>Series E</t>
  </si>
  <si>
    <t>Series F</t>
  </si>
  <si>
    <t>Number of securities called by each warrant</t>
  </si>
  <si>
    <t>Series H</t>
  </si>
  <si>
    <t>Series G</t>
  </si>
  <si>
    <t>Series I</t>
  </si>
  <si>
    <t>Series J</t>
  </si>
  <si>
    <t>Series K</t>
  </si>
  <si>
    <t>Series L</t>
  </si>
  <si>
    <t>Common Stock Units Issued</t>
  </si>
  <si>
    <t>Series M</t>
  </si>
  <si>
    <t>375,000 Exercisable Series H</t>
  </si>
  <si>
    <t>Shares warrants exercisable</t>
  </si>
  <si>
    <t>150,000 Exercisable Series H</t>
  </si>
  <si>
    <t>100,000 Exercisable Series H</t>
  </si>
  <si>
    <t>50,000 Exercisable Series H</t>
  </si>
  <si>
    <t>Series D Warrant Agreement Amendment</t>
  </si>
  <si>
    <t>Warrants, exercise date</t>
  </si>
  <si>
    <t>Jun. 11,
		2016</t>
  </si>
  <si>
    <t>Jun. 8,
		2016</t>
  </si>
  <si>
    <t>2013 Warrants</t>
  </si>
  <si>
    <t>2014 Warrants</t>
  </si>
  <si>
    <t>July 2022 Notes</t>
  </si>
  <si>
    <t>Percentage of convertible senior notes embedded derivatives</t>
  </si>
  <si>
    <t>7.50%</t>
  </si>
  <si>
    <t>7.5% convertible senior notes, maturity date</t>
  </si>
  <si>
    <t>2022 notes, conversion date</t>
  </si>
  <si>
    <t>Jul. 1,
		2017</t>
  </si>
  <si>
    <t>Schedule of Shares Issued Upon Exercise of Warrants (Detail) - $ / shares</t>
  </si>
  <si>
    <t>1 Months Ended</t>
  </si>
  <si>
    <t>Shares Issued upon Warrant Exercises</t>
  </si>
  <si>
    <t>Shares Underlying Warrants Outstanding</t>
  </si>
  <si>
    <t>Warrant, Issuance Date</t>
  </si>
  <si>
    <t>Feb. 3,
		2015</t>
  </si>
  <si>
    <t>Warrants, Expiration date</t>
  </si>
  <si>
    <t>Feb. 3,
		2020</t>
  </si>
  <si>
    <t>Warrant , Exercise Price</t>
  </si>
  <si>
    <t>Aug. 3,
		2015</t>
  </si>
  <si>
    <t>May 19,
		2015</t>
  </si>
  <si>
    <t>May 19,
		2020</t>
  </si>
  <si>
    <t>Dec. 11,
		2015</t>
  </si>
  <si>
    <t>Dec. 11,
		2020</t>
  </si>
  <si>
    <t>Dec. 11,
		2016</t>
  </si>
  <si>
    <t>Apr. 1,
		2016</t>
  </si>
  <si>
    <t>Apr. 1,
		2021</t>
  </si>
  <si>
    <t>Sep. 13,
		2016</t>
  </si>
  <si>
    <t>Sep. 13,
		2017</t>
  </si>
  <si>
    <t>Apr. 1,
		2017</t>
  </si>
  <si>
    <t>Oct. 1,
		2016</t>
  </si>
  <si>
    <t>Sep. 13,
		2021</t>
  </si>
  <si>
    <t>Feb. 17,
		2017</t>
  </si>
  <si>
    <t>Feb. 17,
		2022</t>
  </si>
  <si>
    <t>Feb. 17,
		2018</t>
  </si>
  <si>
    <t>Nov. 17,
		2017</t>
  </si>
  <si>
    <t>Dec. 16,
		2013</t>
  </si>
  <si>
    <t>Dec. 16,
		2018</t>
  </si>
  <si>
    <t>Aug. 5,
		2014</t>
  </si>
  <si>
    <t>Aug. 5,
		2019</t>
  </si>
  <si>
    <t>Schedule of Shares Issued Upon Exercise of Warrants (Parenthetical) (Detail) - Series L</t>
  </si>
  <si>
    <t>Mar. 31, 2017$ / shares</t>
  </si>
  <si>
    <t>Warrant , exercise price aggregate</t>
  </si>
  <si>
    <t>Warrant , exercise price pre-funded</t>
  </si>
  <si>
    <t>Components Accounts Payable and Accrued Liabilities in Consolidated Balance Sheets (Detail) - USD ($) $ in Thousands</t>
  </si>
  <si>
    <t>Accounts payable - trade</t>
  </si>
  <si>
    <t>Accrued legal-related fees</t>
  </si>
  <si>
    <t>Accrued employee compensation</t>
  </si>
  <si>
    <t>Accrued interest</t>
  </si>
  <si>
    <t>Accrued taxes payable</t>
  </si>
  <si>
    <t>Short-term capital lease</t>
  </si>
  <si>
    <t>Other accrued liabilities</t>
  </si>
  <si>
    <t>Total accounts payable and accrued liabilities</t>
  </si>
  <si>
    <t>Senior Secured Debt and 2022 Notes - Additional Information (Detail)</t>
  </si>
  <si>
    <t>12 Months Ended</t>
  </si>
  <si>
    <t>Jan. 31, 2017USD ($)shares</t>
  </si>
  <si>
    <t>Dec. 31, 2016USD ($)shares</t>
  </si>
  <si>
    <t>Sep. 30, 2016USD ($)shares</t>
  </si>
  <si>
    <t>Nov. 30, 2015USD ($)Bondshares</t>
  </si>
  <si>
    <t>Feb. 28, 2015USD ($)Bondshares</t>
  </si>
  <si>
    <t>Jun. 30, 2014USD ($)$ / shares</t>
  </si>
  <si>
    <t>Jul. 31, 2012USD ($)</t>
  </si>
  <si>
    <t>Mar. 31, 2017USD ($)$ / sharesshares</t>
  </si>
  <si>
    <t>Aggregate principal amount outstanding</t>
  </si>
  <si>
    <t>10.00%</t>
  </si>
  <si>
    <t>Common stock, shares authorized | shares</t>
  </si>
  <si>
    <t>Outstanding principal amount</t>
  </si>
  <si>
    <t>Common stock shares issued | shares</t>
  </si>
  <si>
    <t>First Installment</t>
  </si>
  <si>
    <t>Aggregate outstanding principal amount of term loan</t>
  </si>
  <si>
    <t>Convertible 2017 Notes</t>
  </si>
  <si>
    <t>Debt instrument, interest rate</t>
  </si>
  <si>
    <t>Debt instrument maturity date</t>
  </si>
  <si>
    <t>Jun. 23,
		2017</t>
  </si>
  <si>
    <t>Mar. 15,
		2017</t>
  </si>
  <si>
    <t>Conversion Price | $ / shares</t>
  </si>
  <si>
    <t>Debt Conversion, Description</t>
  </si>
  <si>
    <t>The 2017 Notes have a conversion price (the “Conversion Price”) equal to $344.83 per share or 0.0029 shares per $1 principal amount of 2017 Notes.</t>
  </si>
  <si>
    <t>Conversion Rate</t>
  </si>
  <si>
    <t>Debt instrument, face amount</t>
  </si>
  <si>
    <t>Debt instrument, convertible, conversion price</t>
  </si>
  <si>
    <t>Number of consecutive trading days required for redemption</t>
  </si>
  <si>
    <t>10 days</t>
  </si>
  <si>
    <t>Excess to percentage of conversion price</t>
  </si>
  <si>
    <t>150.00%</t>
  </si>
  <si>
    <t>Paid down principal outstanding</t>
  </si>
  <si>
    <t>Estimated fair value of principal amount</t>
  </si>
  <si>
    <t>Debt Issuance Costs</t>
  </si>
  <si>
    <t>Aggregate principal amount on sale of convertible notes</t>
  </si>
  <si>
    <t>Convertible 2017 Notes | Change In Accounting Method Accounted For As Change In Estimate</t>
  </si>
  <si>
    <t>Percentage repurchase price</t>
  </si>
  <si>
    <t>100.00%</t>
  </si>
  <si>
    <t>Convertible 2017 Notes | Whitebox</t>
  </si>
  <si>
    <t>Jul. 1,
		2022</t>
  </si>
  <si>
    <t>Proceeds from issuance of convertible debt, net</t>
  </si>
  <si>
    <t>Discount on sale of convertible notes</t>
  </si>
  <si>
    <t>Conversion of debt, expense</t>
  </si>
  <si>
    <t>Debt discounts and debt issue costs amortization rate</t>
  </si>
  <si>
    <t>40.00%</t>
  </si>
  <si>
    <t>Amortization period of debt discount</t>
  </si>
  <si>
    <t>Amortization period of debt issuance cost</t>
  </si>
  <si>
    <t>Discount rate used in computation of interest payment</t>
  </si>
  <si>
    <t>2.00%</t>
  </si>
  <si>
    <t>Convertible senior secured note, percentage of stock price</t>
  </si>
  <si>
    <t>90.00%</t>
  </si>
  <si>
    <t>Number of trading days for valuation</t>
  </si>
  <si>
    <t>Number of bonds redeemed | Bond</t>
  </si>
  <si>
    <t>Face value of each bond redeemed</t>
  </si>
  <si>
    <t>Redemption of debt instrument</t>
  </si>
  <si>
    <t>Net gain (loss) on extinguishment of debt instrument</t>
  </si>
  <si>
    <t>Required principal amount in percentage</t>
  </si>
  <si>
    <t>25.00%</t>
  </si>
  <si>
    <t>2022 Notes | Make-Whole Fundamental Change | Maximum</t>
  </si>
  <si>
    <t>2022 Notes | Provisional Redemption</t>
  </si>
  <si>
    <t>30 days</t>
  </si>
  <si>
    <t>Number of trading days required for redemption</t>
  </si>
  <si>
    <t>20 or more trading days</t>
  </si>
  <si>
    <t>Term Loans</t>
  </si>
  <si>
    <t>12.00%</t>
  </si>
  <si>
    <t>Term Loans | Interest Payable In Cash</t>
  </si>
  <si>
    <t>6.00%</t>
  </si>
  <si>
    <t>Term Loans | Interest Payable In Kind</t>
  </si>
  <si>
    <t>Term Loans | First Installment</t>
  </si>
  <si>
    <t>Accrued paid in kind interest</t>
  </si>
  <si>
    <t>Schedule of Estimated Fair Value Assumption of 2017 Notes (Detail) - Convertible 2017 Notes - $ / shares</t>
  </si>
  <si>
    <t>Stock price</t>
  </si>
  <si>
    <t>Conversion Rate per $1,000</t>
  </si>
  <si>
    <t>Conversion Price</t>
  </si>
  <si>
    <t>Maturity date</t>
  </si>
  <si>
    <t>Risk-free interest rate</t>
  </si>
  <si>
    <t>0.76%</t>
  </si>
  <si>
    <t>0.49%</t>
  </si>
  <si>
    <t>Estimated stock volatility</t>
  </si>
  <si>
    <t>80.00%</t>
  </si>
  <si>
    <t>Estimated credit spread</t>
  </si>
  <si>
    <t>20.00%</t>
  </si>
  <si>
    <t>Information Pertaining to 2017 Notes (Detail) - USD ($) $ in Thousands</t>
  </si>
  <si>
    <t>Principal Amount of Notes, Beginning Balance</t>
  </si>
  <si>
    <t>Paydown of principal balance</t>
  </si>
  <si>
    <t>Principal Amount of Notes, Ending Balance</t>
  </si>
  <si>
    <t>Change in Estimated Fair Value, Beginning Balance</t>
  </si>
  <si>
    <t>Loss from change in fair value of debt</t>
  </si>
  <si>
    <t>Beginning Balance</t>
  </si>
  <si>
    <t>Ending Balance</t>
  </si>
  <si>
    <t>Information Pertaining to 2022 Notes (Detail) $ in Thousands</t>
  </si>
  <si>
    <t>Mar. 31, 2017USD ($)</t>
  </si>
  <si>
    <t>Beginning balance</t>
  </si>
  <si>
    <t>Ending balance</t>
  </si>
  <si>
    <t>Amortization of debt discount</t>
  </si>
  <si>
    <t>Amortization of debt issue costs</t>
  </si>
  <si>
    <t>Exchange of 2022 Notes</t>
  </si>
  <si>
    <t>Write-off of debt discount and debt issue costs associated with extinguishment of debt</t>
  </si>
  <si>
    <t>2022 Notes | Principal Amount of 2022 Notes</t>
  </si>
  <si>
    <t>2022 Notes | Debt Discount</t>
  </si>
  <si>
    <t>2022 Notes | Debt Issue Costs</t>
  </si>
  <si>
    <t>Gevo Development - Additional Information (Detail) - Gevo Development - USD ($) $ in Millions</t>
  </si>
  <si>
    <t>Class Of Stock [Line Items]</t>
  </si>
  <si>
    <t>Capital contribution to subsidiaries</t>
  </si>
  <si>
    <t>Ownership percentage of wholly owned subsidiary</t>
  </si>
  <si>
    <t>Net Loss Incurred by Gevo Development (Detail) - USD ($) $ in Thousands</t>
  </si>
  <si>
    <t>Related Party Transaction [Line Items]</t>
  </si>
  <si>
    <t>Gevo Development Net Loss</t>
  </si>
  <si>
    <t>Stock-Based Compensation Expense (Detail) - USD ($) $ in Thousands</t>
  </si>
  <si>
    <t>Employee Service Share Based Compensation Allocation Of Recognized Period Costs [Line Items]</t>
  </si>
  <si>
    <t>Stock options and employee stock purchase plan awards | Research and Development Expense</t>
  </si>
  <si>
    <t>Stock options and employee stock purchase plan awards | Selling, General and Administrative Expense</t>
  </si>
  <si>
    <t>Unvested restricted common stock | Research and Development Expense</t>
  </si>
  <si>
    <t>Unvested restricted common stock | Selling, General and Administrative Expense</t>
  </si>
  <si>
    <t>Restricted stock units | Research and Development Expense</t>
  </si>
  <si>
    <t>Restricted stock units | Selling, General and Administrative Expense</t>
  </si>
  <si>
    <t>Commitments and Contingencies - Additional Information (Detail) - USD ($)</t>
  </si>
  <si>
    <t>Schedule Of Commitments And Contingencies [Line Items]</t>
  </si>
  <si>
    <t>Capital lease obligation included in other non-current liabilities</t>
  </si>
  <si>
    <t>Operating lease expiration period</t>
  </si>
  <si>
    <t>2021-07</t>
  </si>
  <si>
    <t>Corporate apartment lease term expiring period</t>
  </si>
  <si>
    <t>12 months</t>
  </si>
  <si>
    <t>Operating leases rent expense</t>
  </si>
  <si>
    <t>Environmental liabilities</t>
  </si>
  <si>
    <t>Capital lease liabilities</t>
  </si>
  <si>
    <t>Other Long-term Liabilities</t>
  </si>
  <si>
    <t>Software License Arrangement</t>
  </si>
  <si>
    <t>Capital lease agreement</t>
  </si>
  <si>
    <t>6 years</t>
  </si>
  <si>
    <t>Future Minimum Payments Under Non-Cancelable Operating Leases (Detail) $ in Thousands</t>
  </si>
  <si>
    <t>Disclosure Future Minimum Payments Under Non Cancelable Operating Leases [Abstract]</t>
  </si>
  <si>
    <t>Operating Leases, 2017 (remaining)</t>
  </si>
  <si>
    <t>Operating Leases, 2018</t>
  </si>
  <si>
    <t>Operating Leases, 2019</t>
  </si>
  <si>
    <t>Operating Leases, 2020</t>
  </si>
  <si>
    <t>Operating Leases, 2021</t>
  </si>
  <si>
    <t>Operating Leases, Total</t>
  </si>
  <si>
    <t>Capital Lease, 2017 (remaining)</t>
  </si>
  <si>
    <t>Capital Lease, Total</t>
  </si>
  <si>
    <t>Total Lease Payments, 2017 (remaining)</t>
  </si>
  <si>
    <t>Total Lease Payments, 2018</t>
  </si>
  <si>
    <t>Total Lease Payments, 2019</t>
  </si>
  <si>
    <t>Total Lease Payments, 2020</t>
  </si>
  <si>
    <t>Total Lease Payments, 2021</t>
  </si>
  <si>
    <t>Total Lease Payments, Total</t>
  </si>
  <si>
    <t>Schedule of Carrying Value and Fair Value by Fair Value Hierarchy of Financial Instruments (Detail) - USD ($) $ in Thousands</t>
  </si>
  <si>
    <t>Fair Value, Measurements, Recurring</t>
  </si>
  <si>
    <t>Recurring:</t>
  </si>
  <si>
    <t>Total Recurring Fair Value Measurements</t>
  </si>
  <si>
    <t>Fair Value, Measurements, Recurring | Derivative Warrant Liability</t>
  </si>
  <si>
    <t>Fair Value, Measurements, Recurring | 2017 Notes</t>
  </si>
  <si>
    <t>Fair Value, Measurements, Nonrecurring</t>
  </si>
  <si>
    <t>Nonrecurring</t>
  </si>
  <si>
    <t>Total Nonrecurring Fair Value Measurements</t>
  </si>
  <si>
    <t>Fair Value, Measurements, Nonrecurring | Corn and Finished Goods Inventory</t>
  </si>
  <si>
    <t>Quoted Prices in Active Markets for Identical Assets (Level 1) | Fair Value, Measurements, Nonrecurring</t>
  </si>
  <si>
    <t>Quoted Prices in Active Markets for Identical Assets (Level 1) | Fair Value, Measurements, Nonrecurring | Corn and Finished Goods Inventory</t>
  </si>
  <si>
    <t>Significant Other Observable Inputs (Level 2) | Fair Value, Measurements, Recurring</t>
  </si>
  <si>
    <t>Significant Other Observable Inputs (Level 2) | Fair Value, Measurements, Recurring | Derivative Warrant Liability</t>
  </si>
  <si>
    <t>Significant Other Observable Inputs (Level 2) | Fair Value, Measurements, Nonrecurring</t>
  </si>
  <si>
    <t>Significant Other Observable Inputs (Level 2) | Fair Value, Measurements, Nonrecurring | Corn and Finished Goods Inventory</t>
  </si>
  <si>
    <t>Significant Unobservable Inputs (Level 3) | Fair Value, Measurements, Recurring</t>
  </si>
  <si>
    <t>Significant Unobservable Inputs (Level 3) | Fair Value, Measurements, Recurring | Derivative Warrant Liability</t>
  </si>
  <si>
    <t>Significant Unobservable Inputs (Level 3) | Fair Value, Measurements, Recurring | 2017 Notes</t>
  </si>
  <si>
    <t>Schedule of Fair Value Measurements Using Level 3 Inputs (Detail) $ in Thousands</t>
  </si>
  <si>
    <t>Derivative Warrant Liability</t>
  </si>
  <si>
    <t>Fair Value Liabilities Measured On Recurring Basis Unobservable Input Reconciliation [Line Items]</t>
  </si>
  <si>
    <t>Opening Balance</t>
  </si>
  <si>
    <t>Transfers into Level 3</t>
  </si>
  <si>
    <t>Included in earnings</t>
  </si>
  <si>
    <t>Purchases, issues, sales and settlements</t>
  </si>
  <si>
    <t>Issues</t>
  </si>
  <si>
    <t>Settlements</t>
  </si>
  <si>
    <t>Closing balance</t>
  </si>
  <si>
    <t>Fair Value Measurements - Additional Information (Detail) - USD ($)</t>
  </si>
  <si>
    <t>Fair Value Assets And Liabilities Measured On Recurring And Nonrecurring Basis [Line Items]</t>
  </si>
  <si>
    <t>2022 Notes | Significant Unobservable Inputs (Level 3)</t>
  </si>
  <si>
    <t>Segments - Additional Information (Detail)</t>
  </si>
  <si>
    <t>Mar. 31, 2017Segment</t>
  </si>
  <si>
    <t>Number of operating segments</t>
  </si>
  <si>
    <t>Information on Business Segments (Detail) - USD ($) $ in Thousands</t>
  </si>
  <si>
    <t>Segment Reporting Information [Line Items]</t>
  </si>
  <si>
    <t>Revenues</t>
  </si>
  <si>
    <t>Depreciation expense</t>
  </si>
  <si>
    <t>Acquisitions of plant, property and equipment</t>
  </si>
  <si>
    <t>Intercompany Eliminations</t>
  </si>
  <si>
    <t>Gevo | Operating Segments</t>
  </si>
  <si>
    <t>Gevo Development / Agri-Energy</t>
  </si>
  <si>
    <t>Gevo Development / Agri-Energy | Operating Segments</t>
  </si>
  <si>
    <t>Subsequent Events - Additional Information (Detail) $ / shares in Units, $ in Millions</t>
  </si>
  <si>
    <t>Apr. 19, 2017USD ($)$ / shares</t>
  </si>
  <si>
    <t>Jun. 30, 2014$ / shares</t>
  </si>
  <si>
    <t>Convertible 2020 Notes | Subsequent Event</t>
  </si>
  <si>
    <t>Subsequent Event [Line Items]</t>
  </si>
  <si>
    <t>Minimum percentage of outstanding common stock upon conversion require stockholders' approval</t>
  </si>
  <si>
    <t>19.99%</t>
  </si>
  <si>
    <t>Mar. 15,
		2020</t>
  </si>
  <si>
    <t>Debt instrument, conversion price</t>
  </si>
  <si>
    <t>Debt instrument, conversion rate</t>
  </si>
  <si>
    <t>Debt instrument, conversion description</t>
  </si>
  <si>
    <t>The 2020 Notes will have an initial conversion price (the “Conversion Price”) equal to the lesser of (i) $1.196 per share, or 0.8361 shares of common stock per $1.00 principal amount of the 2020 Notes, or (ii) a premium of 15% to the closing price of the Company’s common stock on the date of the Exchange.</t>
  </si>
  <si>
    <t>Debt instrument, conversion price, premium percentage on closing price of common stock</t>
  </si>
  <si>
    <t>15.00%</t>
  </si>
  <si>
    <t>Debt instrument, conversion price, reset period</t>
  </si>
  <si>
    <t>180 days</t>
  </si>
  <si>
    <t>Convertible 2020 Notes | Subsequent Event | First 90 Days following Exchange</t>
  </si>
  <si>
    <t>90 days</t>
  </si>
  <si>
    <t>Debt instrument, conversion price, premium percentage to common stock share price in equity financing</t>
  </si>
  <si>
    <t>Convertible 2020 Notes | Subsequent Event | 90-180 Days Following Exchange</t>
  </si>
  <si>
    <t>35.00%</t>
  </si>
  <si>
    <t>Convertible 2020 Notes | Subsequent Event | 90-180 Days Following Exchange | Minimum</t>
  </si>
  <si>
    <t>Convertible 2020 Notes | Subsequent Event | 90-180 Days Following Exchange | Maximum</t>
  </si>
  <si>
    <t>Convertible 2020 Notes | Subsequent Event | Interest Payable In Cash</t>
  </si>
  <si>
    <t>Convertible 2020 Notes | Subsequent Event | Interest Payable In Kind</t>
  </si>
  <si>
    <t>2020 Option Notes | Subsequent Event</t>
  </si>
  <si>
    <t>Debt instrument, purchase option, additional aggregate principal amount | $</t>
  </si>
  <si>
    <t>Debt instrument, purchase option, maximum number of days from closing of exchange</t>
  </si>
  <si>
    <t>2017 Notes | Subsequent Event</t>
  </si>
  <si>
    <t>Debt instrument, automatic extension period on maturity date</t>
  </si>
  <si>
    <t>3 days</t>
  </si>
  <si>
    <t>Debt instrument, maximum extension period on maturity date</t>
  </si>
  <si>
    <t>14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2380</v>
      </c>
    </row>
    <row r="12" spans="1:3">
      <c r="A12" s="4" t="s">
        <v>19</v>
      </c>
      <c r="B12" s="4" t="s">
        <v>20</v>
      </c>
    </row>
    <row r="13" spans="1:3">
      <c r="A13" s="4" t="s">
        <v>21</v>
      </c>
      <c r="B13" s="4" t="s">
        <v>22</v>
      </c>
    </row>
    <row r="14" spans="1:3">
      <c r="A14" s="4" t="s">
        <v>23</v>
      </c>
      <c r="C14" s="5" t="n">
        <v>150749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15</v>
      </c>
    </row>
    <row r="4" spans="1:2">
      <c r="A4" s="4" t="s">
        <v>153</v>
      </c>
      <c r="B4" s="4" t="s">
        <v>154</v>
      </c>
    </row>
    <row r="5" spans="1:2">
      <c r="A5" s="4" t="s">
        <v>155</v>
      </c>
      <c r="B5" s="4" t="s">
        <v>156</v>
      </c>
    </row>
    <row r="6" spans="1:2">
      <c r="A6" s="4" t="s">
        <v>157</v>
      </c>
      <c r="B6" s="4" t="s">
        <v>158</v>
      </c>
    </row>
    <row r="7" spans="1:2">
      <c r="A7" s="4" t="s">
        <v>159</v>
      </c>
      <c r="B7" s="4" t="s">
        <v>160</v>
      </c>
    </row>
    <row r="8" spans="1:2">
      <c r="A8" s="4" t="s">
        <v>161</v>
      </c>
      <c r="B8" s="4" t="s">
        <v>162</v>
      </c>
    </row>
    <row r="9" spans="1:2">
      <c r="A9" s="4" t="s">
        <v>163</v>
      </c>
      <c r="B9"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93</v>
      </c>
      <c r="C3" s="7" t="n">
        <v>27888</v>
      </c>
    </row>
    <row r="4" spans="1:3">
      <c r="A4" s="4" t="s">
        <v>28</v>
      </c>
      <c r="B4" s="5" t="n">
        <v>1204</v>
      </c>
      <c r="C4" s="5" t="n">
        <v>1122</v>
      </c>
    </row>
    <row r="5" spans="1:3">
      <c r="A5" s="4" t="s">
        <v>29</v>
      </c>
      <c r="B5" s="5" t="n">
        <v>4178</v>
      </c>
      <c r="C5" s="5" t="n">
        <v>3458</v>
      </c>
    </row>
    <row r="6" spans="1:3">
      <c r="A6" s="4" t="s">
        <v>30</v>
      </c>
      <c r="B6" s="5" t="n">
        <v>860</v>
      </c>
      <c r="C6" s="5" t="n">
        <v>850</v>
      </c>
    </row>
    <row r="7" spans="1:3">
      <c r="A7" s="4" t="s">
        <v>31</v>
      </c>
      <c r="B7" s="5" t="n">
        <v>26635</v>
      </c>
      <c r="C7" s="5" t="n">
        <v>33318</v>
      </c>
    </row>
    <row r="8" spans="1:3">
      <c r="A8" s="4" t="s">
        <v>32</v>
      </c>
      <c r="B8" s="5" t="n">
        <v>74538</v>
      </c>
      <c r="C8" s="5" t="n">
        <v>75592</v>
      </c>
    </row>
    <row r="9" spans="1:3">
      <c r="A9" s="4" t="s">
        <v>33</v>
      </c>
      <c r="B9" s="5" t="n">
        <v>2611</v>
      </c>
      <c r="C9" s="5" t="n">
        <v>2611</v>
      </c>
    </row>
    <row r="10" spans="1:3">
      <c r="A10" s="4" t="s">
        <v>34</v>
      </c>
      <c r="B10" s="5" t="n">
        <v>803</v>
      </c>
      <c r="C10" s="5" t="n">
        <v>803</v>
      </c>
    </row>
    <row r="11" spans="1:3">
      <c r="A11" s="4" t="s">
        <v>35</v>
      </c>
      <c r="B11" s="5" t="n">
        <v>104587</v>
      </c>
      <c r="C11" s="5" t="n">
        <v>112324</v>
      </c>
    </row>
    <row r="12" spans="1:3">
      <c r="A12" s="3" t="s">
        <v>36</v>
      </c>
    </row>
    <row r="13" spans="1:3">
      <c r="A13" s="4" t="s">
        <v>37</v>
      </c>
      <c r="B13" s="5" t="n">
        <v>4998</v>
      </c>
      <c r="C13" s="5" t="n">
        <v>6193</v>
      </c>
    </row>
    <row r="14" spans="1:3">
      <c r="A14" s="4" t="s">
        <v>38</v>
      </c>
      <c r="B14" s="5" t="n">
        <v>16492</v>
      </c>
      <c r="C14" s="5" t="n">
        <v>25769</v>
      </c>
    </row>
    <row r="15" spans="1:3">
      <c r="A15" s="4" t="s">
        <v>39</v>
      </c>
      <c r="B15" s="5" t="n">
        <v>4942</v>
      </c>
      <c r="C15" s="5" t="n">
        <v>2698</v>
      </c>
    </row>
    <row r="16" spans="1:3">
      <c r="A16" s="4" t="s">
        <v>40</v>
      </c>
      <c r="B16" s="5" t="n">
        <v>26432</v>
      </c>
      <c r="C16" s="5" t="n">
        <v>34660</v>
      </c>
    </row>
    <row r="17" spans="1:3">
      <c r="A17" s="4" t="s">
        <v>41</v>
      </c>
      <c r="B17" s="5" t="n">
        <v>1088</v>
      </c>
      <c r="C17" s="5" t="n">
        <v>8221</v>
      </c>
    </row>
    <row r="18" spans="1:3">
      <c r="A18" s="4" t="s">
        <v>42</v>
      </c>
      <c r="B18" s="5" t="n">
        <v>167</v>
      </c>
      <c r="C18" s="5" t="n">
        <v>179</v>
      </c>
    </row>
    <row r="19" spans="1:3">
      <c r="A19" s="4" t="s">
        <v>43</v>
      </c>
      <c r="B19" s="5" t="n">
        <v>27687</v>
      </c>
      <c r="C19" s="5" t="n">
        <v>43060</v>
      </c>
    </row>
    <row r="20" spans="1:3">
      <c r="A20" s="4" t="s">
        <v>44</v>
      </c>
      <c r="B20" s="4" t="s">
        <v>45</v>
      </c>
      <c r="C20" s="4" t="s">
        <v>45</v>
      </c>
    </row>
    <row r="21" spans="1:3">
      <c r="A21" s="3" t="s">
        <v>46</v>
      </c>
    </row>
    <row r="22" spans="1:3">
      <c r="A22" s="4" t="s">
        <v>47</v>
      </c>
      <c r="B22" s="5" t="n">
        <v>151</v>
      </c>
      <c r="C22" s="5" t="n">
        <v>71</v>
      </c>
    </row>
    <row r="23" spans="1:3">
      <c r="A23" s="4" t="s">
        <v>48</v>
      </c>
      <c r="B23" s="5" t="n">
        <v>459403</v>
      </c>
      <c r="C23" s="5" t="n">
        <v>445913</v>
      </c>
    </row>
    <row r="24" spans="1:3">
      <c r="A24" s="4" t="s">
        <v>49</v>
      </c>
      <c r="B24" s="5" t="n">
        <v>-382654</v>
      </c>
      <c r="C24" s="5" t="n">
        <v>-376720</v>
      </c>
    </row>
    <row r="25" spans="1:3">
      <c r="A25" s="4" t="s">
        <v>50</v>
      </c>
      <c r="B25" s="5" t="n">
        <v>76900</v>
      </c>
      <c r="C25" s="5" t="n">
        <v>69264</v>
      </c>
    </row>
    <row r="26" spans="1:3">
      <c r="A26" s="4" t="s">
        <v>51</v>
      </c>
      <c r="B26" s="7" t="n">
        <v>104587</v>
      </c>
      <c r="C26" s="7" t="n">
        <v>112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18</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20</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23</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26</v>
      </c>
    </row>
    <row r="4" spans="1:2">
      <c r="A4" s="4" t="s">
        <v>175</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29</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row r="6" spans="1:2">
      <c r="A6" s="4" t="s">
        <v>186</v>
      </c>
    </row>
    <row r="7" spans="1:2">
      <c r="A7" s="3" t="s">
        <v>181</v>
      </c>
    </row>
    <row r="8" spans="1:2">
      <c r="A8" s="4" t="s">
        <v>184</v>
      </c>
      <c r="B8"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35</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38</v>
      </c>
    </row>
    <row r="4" spans="1:2">
      <c r="A4" s="4" t="s">
        <v>192</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1</v>
      </c>
    </row>
    <row r="2" spans="1:2">
      <c r="B2" s="2" t="s">
        <v>2</v>
      </c>
    </row>
    <row r="3" spans="1:2">
      <c r="A3" s="3" t="s">
        <v>141</v>
      </c>
    </row>
    <row r="4" spans="1:2">
      <c r="A4" s="4" t="s">
        <v>195</v>
      </c>
      <c r="B4"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44</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v>
      </c>
      <c r="B1" s="2" t="s">
        <v>2</v>
      </c>
      <c r="C1" s="2" t="s">
        <v>25</v>
      </c>
    </row>
    <row r="2" spans="1:3">
      <c r="A2" s="3" t="s">
        <v>53</v>
      </c>
    </row>
    <row r="3" spans="1:3">
      <c r="A3" s="4" t="s">
        <v>54</v>
      </c>
      <c r="B3" s="8" t="n">
        <v>0.01</v>
      </c>
      <c r="C3" s="8" t="n">
        <v>0.01</v>
      </c>
    </row>
    <row r="4" spans="1:3">
      <c r="A4" s="4" t="s">
        <v>55</v>
      </c>
      <c r="B4" s="5" t="n">
        <v>250000000</v>
      </c>
      <c r="C4" s="5" t="n">
        <v>250000000</v>
      </c>
    </row>
    <row r="5" spans="1:3">
      <c r="A5" s="4" t="s">
        <v>56</v>
      </c>
      <c r="B5" s="5" t="n">
        <v>15065551</v>
      </c>
      <c r="C5" s="5" t="n">
        <v>7074246</v>
      </c>
    </row>
    <row r="6" spans="1:3">
      <c r="A6" s="4" t="s">
        <v>57</v>
      </c>
      <c r="B6" s="5" t="n">
        <v>15065551</v>
      </c>
      <c r="C6" s="5" t="n">
        <v>7074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147</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4"/>
    <col customWidth="1" max="3" min="3" width="31"/>
    <col customWidth="1" max="4" min="4" width="21"/>
    <col customWidth="1" max="5" min="5" width="31"/>
    <col customWidth="1" max="6" min="6" width="21"/>
  </cols>
  <sheetData>
    <row r="1" spans="1:6">
      <c r="A1" s="1" t="s">
        <v>205</v>
      </c>
      <c r="B1" s="2" t="s">
        <v>206</v>
      </c>
      <c r="C1" s="2" t="s">
        <v>207</v>
      </c>
      <c r="D1" s="2" t="s">
        <v>208</v>
      </c>
      <c r="E1" s="2" t="s">
        <v>209</v>
      </c>
      <c r="F1" s="2" t="s">
        <v>210</v>
      </c>
    </row>
    <row r="2" spans="1:6">
      <c r="A2" s="3" t="s">
        <v>115</v>
      </c>
    </row>
    <row r="3" spans="1:6">
      <c r="A3" s="4" t="s">
        <v>78</v>
      </c>
      <c r="C3" s="7" t="n">
        <v>-5934</v>
      </c>
      <c r="D3" s="7" t="n">
        <v>-3605</v>
      </c>
    </row>
    <row r="4" spans="1:6">
      <c r="A4" s="4" t="s">
        <v>211</v>
      </c>
      <c r="C4" s="5" t="n">
        <v>-382654</v>
      </c>
      <c r="E4" s="7" t="n">
        <v>-376720</v>
      </c>
    </row>
    <row r="5" spans="1:6">
      <c r="A5" s="4" t="s">
        <v>27</v>
      </c>
      <c r="C5" s="7" t="n">
        <v>20393</v>
      </c>
      <c r="D5" s="7" t="n">
        <v>8672</v>
      </c>
      <c r="E5" s="7" t="n">
        <v>27888</v>
      </c>
      <c r="F5" s="7" t="n">
        <v>17031</v>
      </c>
    </row>
    <row r="6" spans="1:6">
      <c r="A6" s="4" t="s">
        <v>212</v>
      </c>
      <c r="B6" s="8" t="n">
        <v>0.01</v>
      </c>
      <c r="C6" s="8" t="n">
        <v>0.01</v>
      </c>
      <c r="E6" s="8" t="n">
        <v>0.01</v>
      </c>
    </row>
    <row r="7" spans="1:6">
      <c r="A7" s="4" t="s">
        <v>213</v>
      </c>
      <c r="B7" s="4" t="s">
        <v>214</v>
      </c>
    </row>
    <row r="8" spans="1:6">
      <c r="A8" s="4" t="s">
        <v>215</v>
      </c>
      <c r="B8" s="9" t="n">
        <v>0.05</v>
      </c>
    </row>
    <row r="9" spans="1:6">
      <c r="A9" s="4" t="s">
        <v>216</v>
      </c>
      <c r="C9" s="7" t="n">
        <v>40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59</v>
      </c>
    </row>
    <row r="3" spans="1:3">
      <c r="A3" s="3" t="s">
        <v>218</v>
      </c>
    </row>
    <row r="4" spans="1:3">
      <c r="A4" s="4" t="s">
        <v>219</v>
      </c>
      <c r="B4" s="5" t="n">
        <v>14151732</v>
      </c>
      <c r="C4" s="5" t="n">
        <v>827769</v>
      </c>
    </row>
    <row r="5" spans="1:3">
      <c r="A5" s="4" t="s">
        <v>220</v>
      </c>
    </row>
    <row r="6" spans="1:3">
      <c r="A6" s="3" t="s">
        <v>218</v>
      </c>
    </row>
    <row r="7" spans="1:3">
      <c r="A7" s="4" t="s">
        <v>219</v>
      </c>
      <c r="B7" s="5" t="n">
        <v>14017373</v>
      </c>
      <c r="C7" s="5" t="n">
        <v>698056</v>
      </c>
    </row>
    <row r="8" spans="1:3">
      <c r="A8" s="4" t="s">
        <v>221</v>
      </c>
    </row>
    <row r="9" spans="1:3">
      <c r="A9" s="3" t="s">
        <v>218</v>
      </c>
    </row>
    <row r="10" spans="1:3">
      <c r="A10" s="4" t="s">
        <v>219</v>
      </c>
      <c r="B10" s="5" t="n">
        <v>1393</v>
      </c>
      <c r="C10" s="5" t="n">
        <v>4200</v>
      </c>
    </row>
    <row r="11" spans="1:3">
      <c r="A11" s="4" t="s">
        <v>222</v>
      </c>
    </row>
    <row r="12" spans="1:3">
      <c r="A12" s="3" t="s">
        <v>218</v>
      </c>
    </row>
    <row r="13" spans="1:3">
      <c r="A13" s="4" t="s">
        <v>219</v>
      </c>
      <c r="B13" s="5" t="n">
        <v>47827</v>
      </c>
      <c r="C13" s="5" t="n">
        <v>75192</v>
      </c>
    </row>
    <row r="14" spans="1:3">
      <c r="A14" s="4" t="s">
        <v>186</v>
      </c>
    </row>
    <row r="15" spans="1:3">
      <c r="A15" s="3" t="s">
        <v>218</v>
      </c>
    </row>
    <row r="16" spans="1:3">
      <c r="A16" s="4" t="s">
        <v>219</v>
      </c>
      <c r="B16" s="5" t="n">
        <v>688</v>
      </c>
      <c r="C16" s="5" t="n">
        <v>13117</v>
      </c>
    </row>
    <row r="17" spans="1:3">
      <c r="A17" s="4" t="s">
        <v>223</v>
      </c>
    </row>
    <row r="18" spans="1:3">
      <c r="A18" s="3" t="s">
        <v>218</v>
      </c>
    </row>
    <row r="19" spans="1:3">
      <c r="A19" s="4" t="s">
        <v>219</v>
      </c>
      <c r="B19" s="5" t="n">
        <v>76915</v>
      </c>
      <c r="C19" s="5" t="n">
        <v>23756</v>
      </c>
    </row>
    <row r="20" spans="1:3">
      <c r="A20" s="4" t="s">
        <v>224</v>
      </c>
    </row>
    <row r="21" spans="1:3">
      <c r="A21" s="3" t="s">
        <v>218</v>
      </c>
    </row>
    <row r="22" spans="1:3">
      <c r="A22" s="4" t="s">
        <v>219</v>
      </c>
      <c r="B22" s="5" t="n">
        <v>7536</v>
      </c>
      <c r="C22" s="5" t="n">
        <v>134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5</v>
      </c>
      <c r="B1" s="2" t="s">
        <v>2</v>
      </c>
      <c r="C1" s="2" t="s">
        <v>25</v>
      </c>
    </row>
    <row r="2" spans="1:3">
      <c r="A2" s="3" t="s">
        <v>226</v>
      </c>
    </row>
    <row r="3" spans="1:3">
      <c r="A3" s="4" t="s">
        <v>227</v>
      </c>
      <c r="B3" s="7" t="n">
        <v>1401</v>
      </c>
      <c r="C3" s="7" t="n">
        <v>1349</v>
      </c>
    </row>
    <row r="4" spans="1:3">
      <c r="A4" s="4" t="s">
        <v>228</v>
      </c>
      <c r="B4" s="5" t="n">
        <v>4178</v>
      </c>
      <c r="C4" s="5" t="n">
        <v>3458</v>
      </c>
    </row>
    <row r="5" spans="1:3">
      <c r="A5" s="4" t="s">
        <v>229</v>
      </c>
    </row>
    <row r="6" spans="1:3">
      <c r="A6" s="3" t="s">
        <v>226</v>
      </c>
    </row>
    <row r="7" spans="1:3">
      <c r="A7" s="4" t="s">
        <v>230</v>
      </c>
      <c r="B7" s="5" t="n">
        <v>212</v>
      </c>
      <c r="C7" s="5" t="n">
        <v>108</v>
      </c>
    </row>
    <row r="8" spans="1:3">
      <c r="A8" s="4" t="s">
        <v>231</v>
      </c>
    </row>
    <row r="9" spans="1:3">
      <c r="A9" s="3" t="s">
        <v>226</v>
      </c>
    </row>
    <row r="10" spans="1:3">
      <c r="A10" s="4" t="s">
        <v>230</v>
      </c>
      <c r="B10" s="5" t="n">
        <v>217</v>
      </c>
      <c r="C10" s="5" t="n">
        <v>309</v>
      </c>
    </row>
    <row r="11" spans="1:3">
      <c r="A11" s="4" t="s">
        <v>232</v>
      </c>
    </row>
    <row r="12" spans="1:3">
      <c r="A12" s="3" t="s">
        <v>226</v>
      </c>
    </row>
    <row r="13" spans="1:3">
      <c r="A13" s="4" t="s">
        <v>230</v>
      </c>
      <c r="B13" s="5" t="n">
        <v>14</v>
      </c>
      <c r="C13" s="5" t="n">
        <v>10</v>
      </c>
    </row>
    <row r="14" spans="1:3">
      <c r="A14" s="4" t="s">
        <v>81</v>
      </c>
    </row>
    <row r="15" spans="1:3">
      <c r="A15" s="3" t="s">
        <v>226</v>
      </c>
    </row>
    <row r="16" spans="1:3">
      <c r="A16" s="4" t="s">
        <v>233</v>
      </c>
      <c r="B16" s="5" t="n">
        <v>190</v>
      </c>
      <c r="C16" s="5" t="n">
        <v>72</v>
      </c>
    </row>
    <row r="17" spans="1:3">
      <c r="A17" s="4" t="s">
        <v>234</v>
      </c>
    </row>
    <row r="18" spans="1:3">
      <c r="A18" s="3" t="s">
        <v>226</v>
      </c>
    </row>
    <row r="19" spans="1:3">
      <c r="A19" s="4" t="s">
        <v>233</v>
      </c>
      <c r="B19" s="5" t="n">
        <v>994</v>
      </c>
      <c r="C19" s="5" t="n">
        <v>755</v>
      </c>
    </row>
    <row r="20" spans="1:3">
      <c r="A20" s="4" t="s">
        <v>235</v>
      </c>
    </row>
    <row r="21" spans="1:3">
      <c r="A21" s="3" t="s">
        <v>226</v>
      </c>
    </row>
    <row r="22" spans="1:3">
      <c r="A22" s="4" t="s">
        <v>233</v>
      </c>
      <c r="B22" s="5" t="n">
        <v>726</v>
      </c>
      <c r="C22" s="5" t="n">
        <v>519</v>
      </c>
    </row>
    <row r="23" spans="1:3">
      <c r="A23" s="4" t="s">
        <v>236</v>
      </c>
    </row>
    <row r="24" spans="1:3">
      <c r="A24" s="3" t="s">
        <v>226</v>
      </c>
    </row>
    <row r="25" spans="1:3">
      <c r="A25" s="4" t="s">
        <v>233</v>
      </c>
      <c r="B25" s="5" t="n">
        <v>18</v>
      </c>
    </row>
    <row r="26" spans="1:3">
      <c r="A26" s="4" t="s">
        <v>237</v>
      </c>
    </row>
    <row r="27" spans="1:3">
      <c r="A27" s="3" t="s">
        <v>226</v>
      </c>
    </row>
    <row r="28" spans="1:3">
      <c r="A28" s="4" t="s">
        <v>238</v>
      </c>
      <c r="B28" s="5" t="n">
        <v>245</v>
      </c>
      <c r="C28" s="5" t="n">
        <v>274</v>
      </c>
    </row>
    <row r="29" spans="1:3">
      <c r="A29" s="4" t="s">
        <v>239</v>
      </c>
    </row>
    <row r="30" spans="1:3">
      <c r="A30" s="3" t="s">
        <v>226</v>
      </c>
    </row>
    <row r="31" spans="1:3">
      <c r="A31" s="4" t="s">
        <v>238</v>
      </c>
      <c r="B31" s="7" t="n">
        <v>161</v>
      </c>
      <c r="C31" s="7" t="n">
        <v>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25</v>
      </c>
    </row>
    <row r="3" spans="1:3">
      <c r="A3" s="3" t="s">
        <v>241</v>
      </c>
    </row>
    <row r="4" spans="1:3">
      <c r="A4" s="4" t="s">
        <v>242</v>
      </c>
      <c r="B4" s="7" t="n">
        <v>110844</v>
      </c>
      <c r="C4" s="7" t="n">
        <v>110222</v>
      </c>
    </row>
    <row r="5" spans="1:3">
      <c r="A5" s="4" t="s">
        <v>243</v>
      </c>
      <c r="B5" s="5" t="n">
        <v>-36306</v>
      </c>
      <c r="C5" s="5" t="n">
        <v>-34630</v>
      </c>
    </row>
    <row r="6" spans="1:3">
      <c r="A6" s="4" t="s">
        <v>32</v>
      </c>
      <c r="B6" s="5" t="n">
        <v>74538</v>
      </c>
      <c r="C6" s="5" t="n">
        <v>75592</v>
      </c>
    </row>
    <row r="7" spans="1:3">
      <c r="A7" s="4" t="s">
        <v>244</v>
      </c>
    </row>
    <row r="8" spans="1:3">
      <c r="A8" s="3" t="s">
        <v>241</v>
      </c>
    </row>
    <row r="9" spans="1:3">
      <c r="A9" s="4" t="s">
        <v>242</v>
      </c>
      <c r="B9" s="7" t="n">
        <v>574</v>
      </c>
      <c r="C9" s="5" t="n">
        <v>293</v>
      </c>
    </row>
    <row r="10" spans="1:3">
      <c r="A10" s="4" t="s">
        <v>245</v>
      </c>
    </row>
    <row r="11" spans="1:3">
      <c r="A11" s="3" t="s">
        <v>241</v>
      </c>
    </row>
    <row r="12" spans="1:3">
      <c r="A12" s="4" t="s">
        <v>246</v>
      </c>
      <c r="B12" s="4" t="s">
        <v>247</v>
      </c>
    </row>
    <row r="13" spans="1:3">
      <c r="A13" s="4" t="s">
        <v>242</v>
      </c>
      <c r="B13" s="7" t="n">
        <v>15574</v>
      </c>
      <c r="C13" s="5" t="n">
        <v>15397</v>
      </c>
    </row>
    <row r="14" spans="1:3">
      <c r="A14" s="4" t="s">
        <v>248</v>
      </c>
    </row>
    <row r="15" spans="1:3">
      <c r="A15" s="3" t="s">
        <v>241</v>
      </c>
    </row>
    <row r="16" spans="1:3">
      <c r="A16" s="4" t="s">
        <v>246</v>
      </c>
      <c r="B16" s="4" t="s">
        <v>247</v>
      </c>
    </row>
    <row r="17" spans="1:3">
      <c r="A17" s="4" t="s">
        <v>242</v>
      </c>
      <c r="B17" s="7" t="n">
        <v>7050</v>
      </c>
      <c r="C17" s="5" t="n">
        <v>7050</v>
      </c>
    </row>
    <row r="18" spans="1:3">
      <c r="A18" s="4" t="s">
        <v>249</v>
      </c>
    </row>
    <row r="19" spans="1:3">
      <c r="A19" s="3" t="s">
        <v>241</v>
      </c>
    </row>
    <row r="20" spans="1:3">
      <c r="A20" s="4" t="s">
        <v>246</v>
      </c>
      <c r="B20" s="4" t="s">
        <v>250</v>
      </c>
    </row>
    <row r="21" spans="1:3">
      <c r="A21" s="4" t="s">
        <v>242</v>
      </c>
      <c r="B21" s="7" t="n">
        <v>70842</v>
      </c>
      <c r="C21" s="5" t="n">
        <v>70791</v>
      </c>
    </row>
    <row r="22" spans="1:3">
      <c r="A22" s="4" t="s">
        <v>251</v>
      </c>
    </row>
    <row r="23" spans="1:3">
      <c r="A23" s="3" t="s">
        <v>241</v>
      </c>
    </row>
    <row r="24" spans="1:3">
      <c r="A24" s="4" t="s">
        <v>246</v>
      </c>
      <c r="B24" s="4" t="s">
        <v>252</v>
      </c>
    </row>
    <row r="25" spans="1:3">
      <c r="A25" s="4" t="s">
        <v>242</v>
      </c>
      <c r="B25" s="7" t="n">
        <v>6508</v>
      </c>
      <c r="C25" s="5" t="n">
        <v>6431</v>
      </c>
    </row>
    <row r="26" spans="1:3">
      <c r="A26" s="4" t="s">
        <v>253</v>
      </c>
    </row>
    <row r="27" spans="1:3">
      <c r="A27" s="3" t="s">
        <v>241</v>
      </c>
    </row>
    <row r="28" spans="1:3">
      <c r="A28" s="4" t="s">
        <v>246</v>
      </c>
      <c r="B28" s="4" t="s">
        <v>254</v>
      </c>
    </row>
    <row r="29" spans="1:3">
      <c r="A29" s="4" t="s">
        <v>242</v>
      </c>
      <c r="B29" s="7" t="n">
        <v>3597</v>
      </c>
      <c r="C29" s="5" t="n">
        <v>3597</v>
      </c>
    </row>
    <row r="30" spans="1:3">
      <c r="A30" s="4" t="s">
        <v>255</v>
      </c>
    </row>
    <row r="31" spans="1:3">
      <c r="A31" s="3" t="s">
        <v>241</v>
      </c>
    </row>
    <row r="32" spans="1:3">
      <c r="A32" s="4" t="s">
        <v>246</v>
      </c>
      <c r="B32" s="4" t="s">
        <v>247</v>
      </c>
    </row>
    <row r="33" spans="1:3">
      <c r="A33" s="4" t="s">
        <v>242</v>
      </c>
      <c r="B33" s="7" t="n">
        <v>2543</v>
      </c>
      <c r="C33" s="5" t="n">
        <v>2543</v>
      </c>
    </row>
    <row r="34" spans="1:3">
      <c r="A34" s="4" t="s">
        <v>256</v>
      </c>
    </row>
    <row r="35" spans="1:3">
      <c r="A35" s="3" t="s">
        <v>241</v>
      </c>
    </row>
    <row r="36" spans="1:3">
      <c r="A36" s="4" t="s">
        <v>246</v>
      </c>
      <c r="B36" s="4" t="s">
        <v>257</v>
      </c>
    </row>
    <row r="37" spans="1:3">
      <c r="A37" s="4" t="s">
        <v>242</v>
      </c>
      <c r="B37" s="7" t="n">
        <v>1621</v>
      </c>
      <c r="C37" s="5" t="n">
        <v>1594</v>
      </c>
    </row>
    <row r="38" spans="1:3">
      <c r="A38" s="4" t="s">
        <v>258</v>
      </c>
    </row>
    <row r="39" spans="1:3">
      <c r="A39" s="3" t="s">
        <v>241</v>
      </c>
    </row>
    <row r="40" spans="1:3">
      <c r="A40" s="4" t="s">
        <v>242</v>
      </c>
      <c r="B40" s="7" t="n">
        <v>2535</v>
      </c>
      <c r="C40" s="7" t="n">
        <v>2526</v>
      </c>
    </row>
    <row r="41" spans="1:3">
      <c r="A41" s="4" t="s">
        <v>259</v>
      </c>
    </row>
    <row r="42" spans="1:3">
      <c r="A42" s="3" t="s">
        <v>241</v>
      </c>
    </row>
    <row r="43" spans="1:3">
      <c r="A43" s="4" t="s">
        <v>246</v>
      </c>
      <c r="B43" s="4" t="s">
        <v>254</v>
      </c>
    </row>
    <row r="44" spans="1:3">
      <c r="A44" s="4" t="s">
        <v>260</v>
      </c>
    </row>
    <row r="45" spans="1:3">
      <c r="A45" s="3" t="s">
        <v>241</v>
      </c>
    </row>
    <row r="46" spans="1:3">
      <c r="A46" s="4" t="s">
        <v>246</v>
      </c>
      <c r="B46"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59</v>
      </c>
    </row>
    <row r="3" spans="1:3">
      <c r="A3" s="3" t="s">
        <v>123</v>
      </c>
    </row>
    <row r="4" spans="1:3">
      <c r="A4" s="4" t="s">
        <v>262</v>
      </c>
      <c r="B4" s="10" t="n">
        <v>1.5</v>
      </c>
      <c r="C4" s="10" t="n">
        <v>1.4</v>
      </c>
    </row>
    <row r="5" spans="1:3">
      <c r="A5" s="4" t="s">
        <v>263</v>
      </c>
      <c r="B5" s="10" t="n">
        <v>0.1</v>
      </c>
      <c r="C5" s="10" t="n">
        <v>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3"/>
    <col customWidth="1" max="17" min="17" width="14"/>
  </cols>
  <sheetData>
    <row r="1" spans="1:17">
      <c r="A1" s="1" t="s">
        <v>264</v>
      </c>
      <c r="B1" s="2" t="s">
        <v>265</v>
      </c>
      <c r="C1" s="2" t="s">
        <v>266</v>
      </c>
      <c r="D1" s="2" t="s">
        <v>267</v>
      </c>
      <c r="E1" s="2" t="s">
        <v>268</v>
      </c>
      <c r="F1" s="2" t="s">
        <v>269</v>
      </c>
      <c r="G1" s="2" t="s">
        <v>270</v>
      </c>
      <c r="H1" s="2" t="s">
        <v>271</v>
      </c>
      <c r="I1" s="2" t="s">
        <v>272</v>
      </c>
      <c r="J1" s="2" t="s">
        <v>273</v>
      </c>
      <c r="K1" s="2" t="s">
        <v>274</v>
      </c>
      <c r="L1" s="2" t="s">
        <v>275</v>
      </c>
      <c r="M1" s="2" t="s">
        <v>2</v>
      </c>
      <c r="N1" s="2" t="s">
        <v>59</v>
      </c>
      <c r="O1" s="2" t="s">
        <v>25</v>
      </c>
      <c r="P1" s="2" t="s">
        <v>276</v>
      </c>
      <c r="Q1" s="2" t="s">
        <v>277</v>
      </c>
    </row>
    <row r="2" spans="1:17">
      <c r="A2" s="3" t="s">
        <v>278</v>
      </c>
    </row>
    <row r="3" spans="1:17">
      <c r="A3" s="4" t="s">
        <v>279</v>
      </c>
      <c r="M3" s="7" t="n">
        <v>0</v>
      </c>
      <c r="O3" s="7" t="n">
        <v>0</v>
      </c>
    </row>
    <row r="4" spans="1:17">
      <c r="A4" s="4" t="s">
        <v>280</v>
      </c>
      <c r="M4" s="5" t="n">
        <v>17106683</v>
      </c>
    </row>
    <row r="5" spans="1:17">
      <c r="A5" s="4" t="s">
        <v>281</v>
      </c>
      <c r="M5" s="7" t="n">
        <v>4942000</v>
      </c>
      <c r="O5" s="7" t="n">
        <v>2698000</v>
      </c>
    </row>
    <row r="6" spans="1:17">
      <c r="A6" s="4" t="s">
        <v>103</v>
      </c>
      <c r="M6" s="7" t="n">
        <v>2000</v>
      </c>
      <c r="N6" s="7" t="n">
        <v>65000</v>
      </c>
    </row>
    <row r="7" spans="1:17">
      <c r="A7" s="4" t="s">
        <v>282</v>
      </c>
    </row>
    <row r="8" spans="1:17">
      <c r="A8" s="3" t="s">
        <v>278</v>
      </c>
    </row>
    <row r="9" spans="1:17">
      <c r="A9" s="4" t="s">
        <v>280</v>
      </c>
      <c r="I9" s="5" t="n">
        <v>110833</v>
      </c>
      <c r="M9" s="5" t="n">
        <v>110833</v>
      </c>
    </row>
    <row r="10" spans="1:17">
      <c r="A10" s="4" t="s">
        <v>283</v>
      </c>
      <c r="M10" s="8" t="n">
        <v>1.9</v>
      </c>
    </row>
    <row r="11" spans="1:17">
      <c r="A11" s="4" t="s">
        <v>284</v>
      </c>
    </row>
    <row r="12" spans="1:17">
      <c r="A12" s="3" t="s">
        <v>278</v>
      </c>
    </row>
    <row r="13" spans="1:17">
      <c r="A13" s="4" t="s">
        <v>280</v>
      </c>
      <c r="I13" s="5" t="n">
        <v>110883</v>
      </c>
      <c r="M13" s="5" t="n">
        <v>110833</v>
      </c>
    </row>
    <row r="14" spans="1:17">
      <c r="A14" s="4" t="s">
        <v>285</v>
      </c>
    </row>
    <row r="15" spans="1:17">
      <c r="A15" s="3" t="s">
        <v>278</v>
      </c>
    </row>
    <row r="16" spans="1:17">
      <c r="A16" s="4" t="s">
        <v>280</v>
      </c>
      <c r="H16" s="5" t="n">
        <v>21500</v>
      </c>
      <c r="M16" s="5" t="n">
        <v>21500</v>
      </c>
    </row>
    <row r="17" spans="1:17">
      <c r="A17" s="4" t="s">
        <v>283</v>
      </c>
      <c r="M17" s="8" t="n">
        <v>9.59</v>
      </c>
    </row>
    <row r="18" spans="1:17">
      <c r="A18" s="4" t="s">
        <v>286</v>
      </c>
    </row>
    <row r="19" spans="1:17">
      <c r="A19" s="3" t="s">
        <v>278</v>
      </c>
    </row>
    <row r="20" spans="1:17">
      <c r="A20" s="4" t="s">
        <v>280</v>
      </c>
      <c r="G20" s="5" t="n">
        <v>502500</v>
      </c>
      <c r="M20" s="5" t="n">
        <v>502500</v>
      </c>
    </row>
    <row r="21" spans="1:17">
      <c r="A21" s="4" t="s">
        <v>283</v>
      </c>
      <c r="M21" s="7" t="n">
        <v>2</v>
      </c>
    </row>
    <row r="22" spans="1:17">
      <c r="A22" s="4" t="s">
        <v>287</v>
      </c>
    </row>
    <row r="23" spans="1:17">
      <c r="A23" s="3" t="s">
        <v>278</v>
      </c>
    </row>
    <row r="24" spans="1:17">
      <c r="A24" s="4" t="s">
        <v>280</v>
      </c>
      <c r="G24" s="5" t="n">
        <v>400000</v>
      </c>
      <c r="M24" s="5" t="n">
        <v>400000</v>
      </c>
    </row>
    <row r="25" spans="1:17">
      <c r="A25" s="4" t="s">
        <v>288</v>
      </c>
    </row>
    <row r="26" spans="1:17">
      <c r="A26" s="3" t="s">
        <v>278</v>
      </c>
    </row>
    <row r="27" spans="1:17">
      <c r="A27" s="4" t="s">
        <v>280</v>
      </c>
      <c r="F27" s="5" t="n">
        <v>514644</v>
      </c>
      <c r="M27" s="5" t="n">
        <v>514644</v>
      </c>
    </row>
    <row r="28" spans="1:17">
      <c r="A28" s="4" t="s">
        <v>289</v>
      </c>
      <c r="F28" s="5" t="n">
        <v>1</v>
      </c>
    </row>
    <row r="29" spans="1:17">
      <c r="A29" s="4" t="s">
        <v>283</v>
      </c>
      <c r="M29" s="7" t="n">
        <v>2</v>
      </c>
    </row>
    <row r="30" spans="1:17">
      <c r="A30" s="4" t="s">
        <v>290</v>
      </c>
    </row>
    <row r="31" spans="1:17">
      <c r="A31" s="3" t="s">
        <v>278</v>
      </c>
    </row>
    <row r="32" spans="1:17">
      <c r="A32" s="4" t="s">
        <v>280</v>
      </c>
      <c r="F32" s="5" t="n">
        <v>1029286</v>
      </c>
      <c r="M32" s="5" t="n">
        <v>1029286</v>
      </c>
    </row>
    <row r="33" spans="1:17">
      <c r="A33" s="4" t="s">
        <v>289</v>
      </c>
      <c r="F33" s="5" t="n">
        <v>1</v>
      </c>
    </row>
    <row r="34" spans="1:17">
      <c r="A34" s="4" t="s">
        <v>291</v>
      </c>
    </row>
    <row r="35" spans="1:17">
      <c r="A35" s="3" t="s">
        <v>278</v>
      </c>
    </row>
    <row r="36" spans="1:17">
      <c r="A36" s="4" t="s">
        <v>280</v>
      </c>
      <c r="F36" s="5" t="n">
        <v>328571</v>
      </c>
      <c r="M36" s="5" t="n">
        <v>328571</v>
      </c>
    </row>
    <row r="37" spans="1:17">
      <c r="A37" s="4" t="s">
        <v>289</v>
      </c>
      <c r="F37" s="5" t="n">
        <v>1</v>
      </c>
    </row>
    <row r="38" spans="1:17">
      <c r="A38" s="4" t="s">
        <v>292</v>
      </c>
    </row>
    <row r="39" spans="1:17">
      <c r="A39" s="3" t="s">
        <v>278</v>
      </c>
    </row>
    <row r="40" spans="1:17">
      <c r="A40" s="4" t="s">
        <v>280</v>
      </c>
      <c r="D40" s="5" t="n">
        <v>712503</v>
      </c>
      <c r="M40" s="5" t="n">
        <v>712503</v>
      </c>
    </row>
    <row r="41" spans="1:17">
      <c r="A41" s="4" t="s">
        <v>289</v>
      </c>
      <c r="D41" s="5" t="n">
        <v>1</v>
      </c>
    </row>
    <row r="42" spans="1:17">
      <c r="A42" s="4" t="s">
        <v>283</v>
      </c>
      <c r="M42" s="7" t="n">
        <v>11</v>
      </c>
    </row>
    <row r="43" spans="1:17">
      <c r="A43" s="4" t="s">
        <v>293</v>
      </c>
    </row>
    <row r="44" spans="1:17">
      <c r="A44" s="3" t="s">
        <v>278</v>
      </c>
    </row>
    <row r="45" spans="1:17">
      <c r="A45" s="4" t="s">
        <v>280</v>
      </c>
      <c r="D45" s="5" t="n">
        <v>185000</v>
      </c>
      <c r="M45" s="5" t="n">
        <v>185000</v>
      </c>
    </row>
    <row r="46" spans="1:17">
      <c r="A46" s="4" t="s">
        <v>289</v>
      </c>
      <c r="D46" s="5" t="n">
        <v>1</v>
      </c>
    </row>
    <row r="47" spans="1:17">
      <c r="A47" s="4" t="s">
        <v>294</v>
      </c>
    </row>
    <row r="48" spans="1:17">
      <c r="A48" s="3" t="s">
        <v>278</v>
      </c>
    </row>
    <row r="49" spans="1:17">
      <c r="A49" s="4" t="s">
        <v>280</v>
      </c>
      <c r="C49" s="5" t="n">
        <v>6250000</v>
      </c>
      <c r="M49" s="5" t="n">
        <v>6250000</v>
      </c>
    </row>
    <row r="50" spans="1:17">
      <c r="A50" s="4" t="s">
        <v>289</v>
      </c>
      <c r="C50" s="5" t="n">
        <v>1</v>
      </c>
    </row>
    <row r="51" spans="1:17">
      <c r="A51" s="4" t="s">
        <v>283</v>
      </c>
      <c r="M51" s="8" t="n">
        <v>2.35</v>
      </c>
    </row>
    <row r="52" spans="1:17">
      <c r="A52" s="4" t="s">
        <v>295</v>
      </c>
    </row>
    <row r="53" spans="1:17">
      <c r="A53" s="3" t="s">
        <v>278</v>
      </c>
    </row>
    <row r="54" spans="1:17">
      <c r="A54" s="4" t="s">
        <v>280</v>
      </c>
      <c r="C54" s="5" t="n">
        <v>570000</v>
      </c>
      <c r="M54" s="5" t="n">
        <v>570000</v>
      </c>
    </row>
    <row r="55" spans="1:17">
      <c r="A55" s="4" t="s">
        <v>289</v>
      </c>
      <c r="C55" s="5" t="n">
        <v>1</v>
      </c>
    </row>
    <row r="56" spans="1:17">
      <c r="A56" s="4" t="s">
        <v>296</v>
      </c>
      <c r="M56" s="5" t="n">
        <v>155000</v>
      </c>
    </row>
    <row r="57" spans="1:17">
      <c r="A57" s="4" t="s">
        <v>103</v>
      </c>
      <c r="M57" s="7" t="n">
        <v>2000</v>
      </c>
    </row>
    <row r="58" spans="1:17">
      <c r="A58" s="4" t="s">
        <v>283</v>
      </c>
      <c r="M58" s="8" t="n">
        <v>0.01</v>
      </c>
    </row>
    <row r="59" spans="1:17">
      <c r="A59" s="4" t="s">
        <v>297</v>
      </c>
    </row>
    <row r="60" spans="1:17">
      <c r="A60" s="3" t="s">
        <v>278</v>
      </c>
    </row>
    <row r="61" spans="1:17">
      <c r="A61" s="4" t="s">
        <v>280</v>
      </c>
      <c r="C61" s="5" t="n">
        <v>6250000</v>
      </c>
      <c r="M61" s="5" t="n">
        <v>6250000</v>
      </c>
    </row>
    <row r="62" spans="1:17">
      <c r="A62" s="4" t="s">
        <v>289</v>
      </c>
      <c r="C62" s="5" t="n">
        <v>1</v>
      </c>
    </row>
    <row r="63" spans="1:17">
      <c r="A63" s="4" t="s">
        <v>283</v>
      </c>
      <c r="M63" s="8" t="n">
        <v>2.35</v>
      </c>
    </row>
    <row r="64" spans="1:17">
      <c r="A64" s="4" t="s">
        <v>298</v>
      </c>
    </row>
    <row r="65" spans="1:17">
      <c r="A65" s="3" t="s">
        <v>278</v>
      </c>
    </row>
    <row r="66" spans="1:17">
      <c r="A66" s="4" t="s">
        <v>299</v>
      </c>
      <c r="P66" s="5" t="n">
        <v>375000</v>
      </c>
    </row>
    <row r="67" spans="1:17">
      <c r="A67" s="4" t="s">
        <v>283</v>
      </c>
      <c r="F67" s="7" t="n">
        <v>15</v>
      </c>
      <c r="P67" s="7" t="n">
        <v>6</v>
      </c>
    </row>
    <row r="68" spans="1:17">
      <c r="A68" s="4" t="s">
        <v>300</v>
      </c>
    </row>
    <row r="69" spans="1:17">
      <c r="A69" s="3" t="s">
        <v>278</v>
      </c>
    </row>
    <row r="70" spans="1:17">
      <c r="A70" s="4" t="s">
        <v>299</v>
      </c>
      <c r="E70" s="5" t="n">
        <v>150000</v>
      </c>
    </row>
    <row r="71" spans="1:17">
      <c r="A71" s="4" t="s">
        <v>283</v>
      </c>
      <c r="E71" s="8" t="n">
        <v>8.4</v>
      </c>
      <c r="Q71" s="7" t="n">
        <v>15</v>
      </c>
    </row>
    <row r="72" spans="1:17">
      <c r="A72" s="4" t="s">
        <v>301</v>
      </c>
    </row>
    <row r="73" spans="1:17">
      <c r="A73" s="3" t="s">
        <v>278</v>
      </c>
    </row>
    <row r="74" spans="1:17">
      <c r="A74" s="4" t="s">
        <v>299</v>
      </c>
      <c r="E74" s="5" t="n">
        <v>100000</v>
      </c>
    </row>
    <row r="75" spans="1:17">
      <c r="A75" s="4" t="s">
        <v>283</v>
      </c>
      <c r="E75" s="8" t="n">
        <v>10.4</v>
      </c>
      <c r="Q75" s="7" t="n">
        <v>15</v>
      </c>
    </row>
    <row r="76" spans="1:17">
      <c r="A76" s="4" t="s">
        <v>302</v>
      </c>
    </row>
    <row r="77" spans="1:17">
      <c r="A77" s="3" t="s">
        <v>278</v>
      </c>
    </row>
    <row r="78" spans="1:17">
      <c r="A78" s="4" t="s">
        <v>299</v>
      </c>
      <c r="E78" s="5" t="n">
        <v>50000</v>
      </c>
    </row>
    <row r="79" spans="1:17">
      <c r="A79" s="4" t="s">
        <v>283</v>
      </c>
      <c r="E79" s="8" t="n">
        <v>10.4</v>
      </c>
    </row>
    <row r="80" spans="1:17">
      <c r="A80" s="4" t="s">
        <v>303</v>
      </c>
    </row>
    <row r="81" spans="1:17">
      <c r="A81" s="3" t="s">
        <v>278</v>
      </c>
    </row>
    <row r="82" spans="1:17">
      <c r="A82" s="4" t="s">
        <v>299</v>
      </c>
      <c r="E82" s="5" t="n">
        <v>208370</v>
      </c>
    </row>
    <row r="83" spans="1:17">
      <c r="A83" s="4" t="s">
        <v>283</v>
      </c>
      <c r="B83" s="7" t="n">
        <v>2</v>
      </c>
      <c r="E83" s="8" t="n">
        <v>3.5</v>
      </c>
    </row>
    <row r="84" spans="1:17">
      <c r="A84" s="4" t="s">
        <v>304</v>
      </c>
      <c r="B84" s="4" t="s">
        <v>305</v>
      </c>
      <c r="E84" s="4" t="s">
        <v>306</v>
      </c>
    </row>
    <row r="85" spans="1:17">
      <c r="A85" s="4" t="s">
        <v>307</v>
      </c>
    </row>
    <row r="86" spans="1:17">
      <c r="A86" s="3" t="s">
        <v>278</v>
      </c>
    </row>
    <row r="87" spans="1:17">
      <c r="A87" s="4" t="s">
        <v>280</v>
      </c>
      <c r="K87" s="5" t="n">
        <v>71013</v>
      </c>
      <c r="M87" s="5" t="n">
        <v>71013</v>
      </c>
    </row>
    <row r="88" spans="1:17">
      <c r="A88" s="4" t="s">
        <v>283</v>
      </c>
      <c r="M88" s="8" t="n">
        <v>15.84</v>
      </c>
    </row>
    <row r="89" spans="1:17">
      <c r="A89" s="4" t="s">
        <v>308</v>
      </c>
    </row>
    <row r="90" spans="1:17">
      <c r="A90" s="3" t="s">
        <v>278</v>
      </c>
    </row>
    <row r="91" spans="1:17">
      <c r="A91" s="4" t="s">
        <v>280</v>
      </c>
      <c r="J91" s="5" t="n">
        <v>50000</v>
      </c>
      <c r="M91" s="5" t="n">
        <v>50000</v>
      </c>
    </row>
    <row r="92" spans="1:17">
      <c r="A92" s="4" t="s">
        <v>283</v>
      </c>
      <c r="M92" s="8" t="n">
        <v>11.98</v>
      </c>
    </row>
    <row r="93" spans="1:17">
      <c r="A93" s="4" t="s">
        <v>309</v>
      </c>
    </row>
    <row r="94" spans="1:17">
      <c r="A94" s="3" t="s">
        <v>278</v>
      </c>
    </row>
    <row r="95" spans="1:17">
      <c r="A95" s="4" t="s">
        <v>310</v>
      </c>
      <c r="L95" s="4" t="s">
        <v>311</v>
      </c>
    </row>
    <row r="96" spans="1:17">
      <c r="A96" s="4" t="s">
        <v>312</v>
      </c>
      <c r="L96" s="5" t="n">
        <v>2022</v>
      </c>
    </row>
    <row r="97" spans="1:17">
      <c r="A97" s="4" t="s">
        <v>313</v>
      </c>
      <c r="L97"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s>
  <sheetData>
    <row r="1" spans="1:10">
      <c r="A1" s="1" t="s">
        <v>315</v>
      </c>
      <c r="B1" s="2" t="s">
        <v>316</v>
      </c>
      <c r="J1" s="2" t="s">
        <v>1</v>
      </c>
    </row>
    <row r="2" spans="1:10">
      <c r="B2" s="2" t="s">
        <v>266</v>
      </c>
      <c r="C2" s="2" t="s">
        <v>267</v>
      </c>
      <c r="D2" s="2" t="s">
        <v>269</v>
      </c>
      <c r="E2" s="2" t="s">
        <v>270</v>
      </c>
      <c r="F2" s="2" t="s">
        <v>271</v>
      </c>
      <c r="G2" s="2" t="s">
        <v>272</v>
      </c>
      <c r="H2" s="2" t="s">
        <v>273</v>
      </c>
      <c r="I2" s="2" t="s">
        <v>274</v>
      </c>
      <c r="J2" s="2" t="s">
        <v>2</v>
      </c>
    </row>
    <row r="3" spans="1:10">
      <c r="A3" s="3" t="s">
        <v>278</v>
      </c>
    </row>
    <row r="4" spans="1:10">
      <c r="A4" s="4" t="s">
        <v>280</v>
      </c>
      <c r="J4" s="5" t="n">
        <v>17106683</v>
      </c>
    </row>
    <row r="5" spans="1:10">
      <c r="A5" s="4" t="s">
        <v>317</v>
      </c>
      <c r="J5" s="5" t="n">
        <v>-2946422</v>
      </c>
    </row>
    <row r="6" spans="1:10">
      <c r="A6" s="4" t="s">
        <v>318</v>
      </c>
      <c r="J6" s="5" t="n">
        <v>14017373</v>
      </c>
    </row>
    <row r="7" spans="1:10">
      <c r="A7" s="4" t="s">
        <v>282</v>
      </c>
    </row>
    <row r="8" spans="1:10">
      <c r="A8" s="3" t="s">
        <v>278</v>
      </c>
    </row>
    <row r="9" spans="1:10">
      <c r="A9" s="4" t="s">
        <v>319</v>
      </c>
      <c r="J9" s="4" t="s">
        <v>320</v>
      </c>
    </row>
    <row r="10" spans="1:10">
      <c r="A10" s="4" t="s">
        <v>321</v>
      </c>
      <c r="J10" s="4" t="s">
        <v>322</v>
      </c>
    </row>
    <row r="11" spans="1:10">
      <c r="A11" s="4" t="s">
        <v>323</v>
      </c>
      <c r="J11" s="8" t="n">
        <v>1.9</v>
      </c>
    </row>
    <row r="12" spans="1:10">
      <c r="A12" s="4" t="s">
        <v>280</v>
      </c>
      <c r="G12" s="5" t="n">
        <v>110833</v>
      </c>
      <c r="J12" s="5" t="n">
        <v>110833</v>
      </c>
    </row>
    <row r="13" spans="1:10">
      <c r="A13" s="4" t="s">
        <v>317</v>
      </c>
      <c r="J13" s="5" t="n">
        <v>-99416</v>
      </c>
    </row>
    <row r="14" spans="1:10">
      <c r="A14" s="4" t="s">
        <v>318</v>
      </c>
      <c r="J14" s="5" t="n">
        <v>11417</v>
      </c>
    </row>
    <row r="15" spans="1:10">
      <c r="A15" s="4" t="s">
        <v>284</v>
      </c>
    </row>
    <row r="16" spans="1:10">
      <c r="A16" s="3" t="s">
        <v>278</v>
      </c>
    </row>
    <row r="17" spans="1:10">
      <c r="A17" s="4" t="s">
        <v>319</v>
      </c>
      <c r="J17" s="4" t="s">
        <v>320</v>
      </c>
    </row>
    <row r="18" spans="1:10">
      <c r="A18" s="4" t="s">
        <v>321</v>
      </c>
      <c r="J18" s="4" t="s">
        <v>324</v>
      </c>
    </row>
    <row r="19" spans="1:10">
      <c r="A19" s="4" t="s">
        <v>280</v>
      </c>
      <c r="G19" s="5" t="n">
        <v>110883</v>
      </c>
      <c r="J19" s="5" t="n">
        <v>110833</v>
      </c>
    </row>
    <row r="20" spans="1:10">
      <c r="A20" s="4" t="s">
        <v>317</v>
      </c>
      <c r="J20" s="5" t="n">
        <v>-96795</v>
      </c>
    </row>
    <row r="21" spans="1:10">
      <c r="A21" s="4" t="s">
        <v>285</v>
      </c>
    </row>
    <row r="22" spans="1:10">
      <c r="A22" s="3" t="s">
        <v>278</v>
      </c>
    </row>
    <row r="23" spans="1:10">
      <c r="A23" s="4" t="s">
        <v>319</v>
      </c>
      <c r="J23" s="4" t="s">
        <v>325</v>
      </c>
    </row>
    <row r="24" spans="1:10">
      <c r="A24" s="4" t="s">
        <v>321</v>
      </c>
      <c r="J24" s="4" t="s">
        <v>326</v>
      </c>
    </row>
    <row r="25" spans="1:10">
      <c r="A25" s="4" t="s">
        <v>323</v>
      </c>
      <c r="J25" s="8" t="n">
        <v>9.59</v>
      </c>
    </row>
    <row r="26" spans="1:10">
      <c r="A26" s="4" t="s">
        <v>280</v>
      </c>
      <c r="F26" s="5" t="n">
        <v>21500</v>
      </c>
      <c r="J26" s="5" t="n">
        <v>21500</v>
      </c>
    </row>
    <row r="27" spans="1:10">
      <c r="A27" s="4" t="s">
        <v>318</v>
      </c>
      <c r="J27" s="5" t="n">
        <v>21500</v>
      </c>
    </row>
    <row r="28" spans="1:10">
      <c r="A28" s="4" t="s">
        <v>286</v>
      </c>
    </row>
    <row r="29" spans="1:10">
      <c r="A29" s="3" t="s">
        <v>278</v>
      </c>
    </row>
    <row r="30" spans="1:10">
      <c r="A30" s="4" t="s">
        <v>319</v>
      </c>
      <c r="J30" s="4" t="s">
        <v>327</v>
      </c>
    </row>
    <row r="31" spans="1:10">
      <c r="A31" s="4" t="s">
        <v>321</v>
      </c>
      <c r="J31" s="4" t="s">
        <v>328</v>
      </c>
    </row>
    <row r="32" spans="1:10">
      <c r="A32" s="4" t="s">
        <v>323</v>
      </c>
      <c r="J32" s="7" t="n">
        <v>2</v>
      </c>
    </row>
    <row r="33" spans="1:10">
      <c r="A33" s="4" t="s">
        <v>280</v>
      </c>
      <c r="E33" s="5" t="n">
        <v>502500</v>
      </c>
      <c r="J33" s="5" t="n">
        <v>502500</v>
      </c>
    </row>
    <row r="34" spans="1:10">
      <c r="A34" s="4" t="s">
        <v>317</v>
      </c>
      <c r="J34" s="5" t="n">
        <v>-501570</v>
      </c>
    </row>
    <row r="35" spans="1:10">
      <c r="A35" s="4" t="s">
        <v>318</v>
      </c>
      <c r="J35" s="5" t="n">
        <v>930</v>
      </c>
    </row>
    <row r="36" spans="1:10">
      <c r="A36" s="4" t="s">
        <v>287</v>
      </c>
    </row>
    <row r="37" spans="1:10">
      <c r="A37" s="3" t="s">
        <v>278</v>
      </c>
    </row>
    <row r="38" spans="1:10">
      <c r="A38" s="4" t="s">
        <v>319</v>
      </c>
      <c r="J38" s="4" t="s">
        <v>327</v>
      </c>
    </row>
    <row r="39" spans="1:10">
      <c r="A39" s="4" t="s">
        <v>321</v>
      </c>
      <c r="J39" s="4" t="s">
        <v>329</v>
      </c>
    </row>
    <row r="40" spans="1:10">
      <c r="A40" s="4" t="s">
        <v>280</v>
      </c>
      <c r="E40" s="5" t="n">
        <v>400000</v>
      </c>
      <c r="J40" s="5" t="n">
        <v>400000</v>
      </c>
    </row>
    <row r="41" spans="1:10">
      <c r="A41" s="4" t="s">
        <v>317</v>
      </c>
      <c r="J41" s="5" t="n">
        <v>-400000</v>
      </c>
    </row>
    <row r="42" spans="1:10">
      <c r="A42" s="4" t="s">
        <v>288</v>
      </c>
    </row>
    <row r="43" spans="1:10">
      <c r="A43" s="3" t="s">
        <v>278</v>
      </c>
    </row>
    <row r="44" spans="1:10">
      <c r="A44" s="4" t="s">
        <v>319</v>
      </c>
      <c r="J44" s="4" t="s">
        <v>330</v>
      </c>
    </row>
    <row r="45" spans="1:10">
      <c r="A45" s="4" t="s">
        <v>321</v>
      </c>
      <c r="J45" s="4" t="s">
        <v>331</v>
      </c>
    </row>
    <row r="46" spans="1:10">
      <c r="A46" s="4" t="s">
        <v>323</v>
      </c>
      <c r="J46" s="7" t="n">
        <v>2</v>
      </c>
    </row>
    <row r="47" spans="1:10">
      <c r="A47" s="4" t="s">
        <v>280</v>
      </c>
      <c r="D47" s="5" t="n">
        <v>514644</v>
      </c>
      <c r="J47" s="5" t="n">
        <v>514644</v>
      </c>
    </row>
    <row r="48" spans="1:10">
      <c r="A48" s="4" t="s">
        <v>317</v>
      </c>
      <c r="J48" s="5" t="n">
        <v>-233857</v>
      </c>
    </row>
    <row r="49" spans="1:10">
      <c r="A49" s="4" t="s">
        <v>318</v>
      </c>
      <c r="J49" s="5" t="n">
        <v>280787</v>
      </c>
    </row>
    <row r="50" spans="1:10">
      <c r="A50" s="4" t="s">
        <v>293</v>
      </c>
    </row>
    <row r="51" spans="1:10">
      <c r="A51" s="3" t="s">
        <v>278</v>
      </c>
    </row>
    <row r="52" spans="1:10">
      <c r="A52" s="4" t="s">
        <v>319</v>
      </c>
      <c r="J52" s="4" t="s">
        <v>332</v>
      </c>
    </row>
    <row r="53" spans="1:10">
      <c r="A53" s="4" t="s">
        <v>321</v>
      </c>
      <c r="J53" s="4" t="s">
        <v>333</v>
      </c>
    </row>
    <row r="54" spans="1:10">
      <c r="A54" s="4" t="s">
        <v>280</v>
      </c>
      <c r="C54" s="5" t="n">
        <v>185000</v>
      </c>
      <c r="J54" s="5" t="n">
        <v>185000</v>
      </c>
    </row>
    <row r="55" spans="1:10">
      <c r="A55" s="4" t="s">
        <v>317</v>
      </c>
      <c r="J55" s="5" t="n">
        <v>-185000</v>
      </c>
    </row>
    <row r="56" spans="1:10">
      <c r="A56" s="4" t="s">
        <v>291</v>
      </c>
    </row>
    <row r="57" spans="1:10">
      <c r="A57" s="3" t="s">
        <v>278</v>
      </c>
    </row>
    <row r="58" spans="1:10">
      <c r="A58" s="4" t="s">
        <v>319</v>
      </c>
      <c r="J58" s="4" t="s">
        <v>330</v>
      </c>
    </row>
    <row r="59" spans="1:10">
      <c r="A59" s="4" t="s">
        <v>321</v>
      </c>
      <c r="J59" s="4" t="s">
        <v>334</v>
      </c>
    </row>
    <row r="60" spans="1:10">
      <c r="A60" s="4" t="s">
        <v>280</v>
      </c>
      <c r="D60" s="5" t="n">
        <v>328571</v>
      </c>
      <c r="J60" s="5" t="n">
        <v>328571</v>
      </c>
    </row>
    <row r="61" spans="1:10">
      <c r="A61" s="4" t="s">
        <v>317</v>
      </c>
      <c r="J61" s="5" t="n">
        <v>-328571</v>
      </c>
    </row>
    <row r="62" spans="1:10">
      <c r="A62" s="4" t="s">
        <v>290</v>
      </c>
    </row>
    <row r="63" spans="1:10">
      <c r="A63" s="3" t="s">
        <v>278</v>
      </c>
    </row>
    <row r="64" spans="1:10">
      <c r="A64" s="4" t="s">
        <v>319</v>
      </c>
      <c r="J64" s="4" t="s">
        <v>330</v>
      </c>
    </row>
    <row r="65" spans="1:10">
      <c r="A65" s="4" t="s">
        <v>321</v>
      </c>
      <c r="J65" s="4" t="s">
        <v>335</v>
      </c>
    </row>
    <row r="66" spans="1:10">
      <c r="A66" s="4" t="s">
        <v>280</v>
      </c>
      <c r="D66" s="5" t="n">
        <v>1029286</v>
      </c>
      <c r="J66" s="5" t="n">
        <v>1029286</v>
      </c>
    </row>
    <row r="67" spans="1:10">
      <c r="A67" s="4" t="s">
        <v>317</v>
      </c>
      <c r="J67" s="5" t="n">
        <v>-900436</v>
      </c>
    </row>
    <row r="68" spans="1:10">
      <c r="A68" s="4" t="s">
        <v>292</v>
      </c>
    </row>
    <row r="69" spans="1:10">
      <c r="A69" s="3" t="s">
        <v>278</v>
      </c>
    </row>
    <row r="70" spans="1:10">
      <c r="A70" s="4" t="s">
        <v>319</v>
      </c>
      <c r="J70" s="4" t="s">
        <v>332</v>
      </c>
    </row>
    <row r="71" spans="1:10">
      <c r="A71" s="4" t="s">
        <v>321</v>
      </c>
      <c r="J71" s="4" t="s">
        <v>336</v>
      </c>
    </row>
    <row r="72" spans="1:10">
      <c r="A72" s="4" t="s">
        <v>323</v>
      </c>
      <c r="J72" s="7" t="n">
        <v>11</v>
      </c>
    </row>
    <row r="73" spans="1:10">
      <c r="A73" s="4" t="s">
        <v>280</v>
      </c>
      <c r="C73" s="5" t="n">
        <v>712503</v>
      </c>
      <c r="J73" s="5" t="n">
        <v>712503</v>
      </c>
    </row>
    <row r="74" spans="1:10">
      <c r="A74" s="4" t="s">
        <v>318</v>
      </c>
      <c r="J74" s="5" t="n">
        <v>712503</v>
      </c>
    </row>
    <row r="75" spans="1:10">
      <c r="A75" s="4" t="s">
        <v>294</v>
      </c>
    </row>
    <row r="76" spans="1:10">
      <c r="A76" s="3" t="s">
        <v>278</v>
      </c>
    </row>
    <row r="77" spans="1:10">
      <c r="A77" s="4" t="s">
        <v>319</v>
      </c>
      <c r="J77" s="4" t="s">
        <v>337</v>
      </c>
    </row>
    <row r="78" spans="1:10">
      <c r="A78" s="4" t="s">
        <v>321</v>
      </c>
      <c r="J78" s="4" t="s">
        <v>338</v>
      </c>
    </row>
    <row r="79" spans="1:10">
      <c r="A79" s="4" t="s">
        <v>323</v>
      </c>
      <c r="J79" s="8" t="n">
        <v>2.35</v>
      </c>
    </row>
    <row r="80" spans="1:10">
      <c r="A80" s="4" t="s">
        <v>280</v>
      </c>
      <c r="B80" s="5" t="n">
        <v>6250000</v>
      </c>
      <c r="J80" s="5" t="n">
        <v>6250000</v>
      </c>
    </row>
    <row r="81" spans="1:10">
      <c r="A81" s="4" t="s">
        <v>318</v>
      </c>
      <c r="J81" s="5" t="n">
        <v>6250000</v>
      </c>
    </row>
    <row r="82" spans="1:10">
      <c r="A82" s="4" t="s">
        <v>295</v>
      </c>
    </row>
    <row r="83" spans="1:10">
      <c r="A83" s="3" t="s">
        <v>278</v>
      </c>
    </row>
    <row r="84" spans="1:10">
      <c r="A84" s="4" t="s">
        <v>319</v>
      </c>
      <c r="J84" s="4" t="s">
        <v>337</v>
      </c>
    </row>
    <row r="85" spans="1:10">
      <c r="A85" s="4" t="s">
        <v>321</v>
      </c>
      <c r="J85" s="4" t="s">
        <v>339</v>
      </c>
    </row>
    <row r="86" spans="1:10">
      <c r="A86" s="4" t="s">
        <v>323</v>
      </c>
      <c r="J86" s="8" t="n">
        <v>0.01</v>
      </c>
    </row>
    <row r="87" spans="1:10">
      <c r="A87" s="4" t="s">
        <v>280</v>
      </c>
      <c r="B87" s="5" t="n">
        <v>570000</v>
      </c>
      <c r="J87" s="5" t="n">
        <v>570000</v>
      </c>
    </row>
    <row r="88" spans="1:10">
      <c r="A88" s="4" t="s">
        <v>317</v>
      </c>
      <c r="J88" s="5" t="n">
        <v>-155000</v>
      </c>
    </row>
    <row r="89" spans="1:10">
      <c r="A89" s="4" t="s">
        <v>318</v>
      </c>
      <c r="J89" s="5" t="n">
        <v>415000</v>
      </c>
    </row>
    <row r="90" spans="1:10">
      <c r="A90" s="4" t="s">
        <v>297</v>
      </c>
    </row>
    <row r="91" spans="1:10">
      <c r="A91" s="3" t="s">
        <v>278</v>
      </c>
    </row>
    <row r="92" spans="1:10">
      <c r="A92" s="4" t="s">
        <v>319</v>
      </c>
      <c r="J92" s="4" t="s">
        <v>337</v>
      </c>
    </row>
    <row r="93" spans="1:10">
      <c r="A93" s="4" t="s">
        <v>321</v>
      </c>
      <c r="J93" s="4" t="s">
        <v>340</v>
      </c>
    </row>
    <row r="94" spans="1:10">
      <c r="A94" s="4" t="s">
        <v>323</v>
      </c>
      <c r="J94" s="8" t="n">
        <v>2.35</v>
      </c>
    </row>
    <row r="95" spans="1:10">
      <c r="A95" s="4" t="s">
        <v>280</v>
      </c>
      <c r="B95" s="5" t="n">
        <v>6250000</v>
      </c>
      <c r="J95" s="5" t="n">
        <v>6250000</v>
      </c>
    </row>
    <row r="96" spans="1:10">
      <c r="A96" s="4" t="s">
        <v>318</v>
      </c>
      <c r="J96" s="5" t="n">
        <v>6250000</v>
      </c>
    </row>
    <row r="97" spans="1:10">
      <c r="A97" s="4" t="s">
        <v>307</v>
      </c>
    </row>
    <row r="98" spans="1:10">
      <c r="A98" s="3" t="s">
        <v>278</v>
      </c>
    </row>
    <row r="99" spans="1:10">
      <c r="A99" s="4" t="s">
        <v>319</v>
      </c>
      <c r="J99" s="4" t="s">
        <v>341</v>
      </c>
    </row>
    <row r="100" spans="1:10">
      <c r="A100" s="4" t="s">
        <v>321</v>
      </c>
      <c r="J100" s="4" t="s">
        <v>342</v>
      </c>
    </row>
    <row r="101" spans="1:10">
      <c r="A101" s="4" t="s">
        <v>323</v>
      </c>
      <c r="J101" s="8" t="n">
        <v>15.84</v>
      </c>
    </row>
    <row r="102" spans="1:10">
      <c r="A102" s="4" t="s">
        <v>280</v>
      </c>
      <c r="I102" s="5" t="n">
        <v>71013</v>
      </c>
      <c r="J102" s="5" t="n">
        <v>71013</v>
      </c>
    </row>
    <row r="103" spans="1:10">
      <c r="A103" s="4" t="s">
        <v>317</v>
      </c>
      <c r="J103" s="5" t="n">
        <v>-15239</v>
      </c>
    </row>
    <row r="104" spans="1:10">
      <c r="A104" s="4" t="s">
        <v>318</v>
      </c>
      <c r="J104" s="5" t="n">
        <v>55774</v>
      </c>
    </row>
    <row r="105" spans="1:10">
      <c r="A105" s="4" t="s">
        <v>308</v>
      </c>
    </row>
    <row r="106" spans="1:10">
      <c r="A106" s="3" t="s">
        <v>278</v>
      </c>
    </row>
    <row r="107" spans="1:10">
      <c r="A107" s="4" t="s">
        <v>319</v>
      </c>
      <c r="J107" s="4" t="s">
        <v>343</v>
      </c>
    </row>
    <row r="108" spans="1:10">
      <c r="A108" s="4" t="s">
        <v>321</v>
      </c>
      <c r="J108" s="4" t="s">
        <v>344</v>
      </c>
    </row>
    <row r="109" spans="1:10">
      <c r="A109" s="4" t="s">
        <v>323</v>
      </c>
      <c r="J109" s="8" t="n">
        <v>11.98</v>
      </c>
    </row>
    <row r="110" spans="1:10">
      <c r="A110" s="4" t="s">
        <v>280</v>
      </c>
      <c r="H110" s="5" t="n">
        <v>50000</v>
      </c>
      <c r="J110" s="5" t="n">
        <v>50000</v>
      </c>
    </row>
    <row r="111" spans="1:10">
      <c r="A111" s="4" t="s">
        <v>317</v>
      </c>
      <c r="J111" s="5" t="n">
        <v>-30538</v>
      </c>
    </row>
    <row r="112" spans="1:10">
      <c r="A112" s="4" t="s">
        <v>318</v>
      </c>
      <c r="J112" s="5" t="n">
        <v>19462</v>
      </c>
    </row>
  </sheetData>
  <mergeCells count="2">
    <mergeCell ref="A1:A2"/>
    <mergeCell ref="B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45</v>
      </c>
      <c r="B1" s="2" t="s">
        <v>346</v>
      </c>
    </row>
    <row r="2" spans="1:2">
      <c r="A2" s="3" t="s">
        <v>278</v>
      </c>
    </row>
    <row r="3" spans="1:2">
      <c r="A3" s="4" t="s">
        <v>347</v>
      </c>
      <c r="B3" s="8" t="n">
        <v>1.9</v>
      </c>
    </row>
    <row r="4" spans="1:2">
      <c r="A4" s="4" t="s">
        <v>348</v>
      </c>
      <c r="B4" s="8" t="n">
        <v>1.8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129</v>
      </c>
    </row>
    <row r="3" spans="1:3">
      <c r="A3" s="4" t="s">
        <v>350</v>
      </c>
      <c r="B3" s="7" t="n">
        <v>2118</v>
      </c>
      <c r="C3" s="7" t="n">
        <v>2611</v>
      </c>
    </row>
    <row r="4" spans="1:3">
      <c r="A4" s="4" t="s">
        <v>351</v>
      </c>
      <c r="B4" s="5" t="n">
        <v>282</v>
      </c>
      <c r="C4" s="5" t="n">
        <v>626</v>
      </c>
    </row>
    <row r="5" spans="1:3">
      <c r="A5" s="4" t="s">
        <v>352</v>
      </c>
      <c r="B5" s="5" t="n">
        <v>867</v>
      </c>
      <c r="C5" s="5" t="n">
        <v>1385</v>
      </c>
    </row>
    <row r="6" spans="1:3">
      <c r="A6" s="4" t="s">
        <v>353</v>
      </c>
      <c r="B6" s="5" t="n">
        <v>22</v>
      </c>
      <c r="C6" s="5" t="n">
        <v>359</v>
      </c>
    </row>
    <row r="7" spans="1:3">
      <c r="A7" s="4" t="s">
        <v>354</v>
      </c>
      <c r="B7" s="5" t="n">
        <v>163</v>
      </c>
      <c r="C7" s="5" t="n">
        <v>136</v>
      </c>
    </row>
    <row r="8" spans="1:3">
      <c r="A8" s="4" t="s">
        <v>355</v>
      </c>
      <c r="B8" s="5" t="n">
        <v>147</v>
      </c>
      <c r="C8" s="5" t="n">
        <v>147</v>
      </c>
    </row>
    <row r="9" spans="1:3">
      <c r="A9" s="4" t="s">
        <v>356</v>
      </c>
      <c r="B9" s="5" t="n">
        <v>1399</v>
      </c>
      <c r="C9" s="5" t="n">
        <v>929</v>
      </c>
    </row>
    <row r="10" spans="1:3">
      <c r="A10" s="4" t="s">
        <v>357</v>
      </c>
      <c r="B10" s="7" t="n">
        <v>4998</v>
      </c>
      <c r="C10" s="7" t="n">
        <v>61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90</v>
      </c>
      <c r="C4" s="7" t="n">
        <v>298</v>
      </c>
    </row>
    <row r="5" spans="1:3">
      <c r="A5" s="4" t="s">
        <v>62</v>
      </c>
      <c r="B5" s="5" t="n">
        <v>32</v>
      </c>
      <c r="C5" s="5" t="n">
        <v>265</v>
      </c>
    </row>
    <row r="6" spans="1:3">
      <c r="A6" s="4" t="s">
        <v>63</v>
      </c>
      <c r="B6" s="5" t="n">
        <v>5616</v>
      </c>
      <c r="C6" s="5" t="n">
        <v>6320</v>
      </c>
    </row>
    <row r="7" spans="1:3">
      <c r="A7" s="4" t="s">
        <v>64</v>
      </c>
      <c r="B7" s="5" t="n">
        <v>9408</v>
      </c>
      <c r="C7" s="5" t="n">
        <v>9223</v>
      </c>
    </row>
    <row r="8" spans="1:3">
      <c r="A8" s="4" t="s">
        <v>65</v>
      </c>
      <c r="B8" s="5" t="n">
        <v>-3792</v>
      </c>
      <c r="C8" s="5" t="n">
        <v>-2903</v>
      </c>
    </row>
    <row r="9" spans="1:3">
      <c r="A9" s="3" t="s">
        <v>66</v>
      </c>
    </row>
    <row r="10" spans="1:3">
      <c r="A10" s="4" t="s">
        <v>67</v>
      </c>
      <c r="B10" s="5" t="n">
        <v>1217</v>
      </c>
      <c r="C10" s="5" t="n">
        <v>1044</v>
      </c>
    </row>
    <row r="11" spans="1:3">
      <c r="A11" s="4" t="s">
        <v>68</v>
      </c>
      <c r="B11" s="5" t="n">
        <v>2173</v>
      </c>
      <c r="C11" s="5" t="n">
        <v>1919</v>
      </c>
    </row>
    <row r="12" spans="1:3">
      <c r="A12" s="4" t="s">
        <v>69</v>
      </c>
      <c r="B12" s="5" t="n">
        <v>3390</v>
      </c>
      <c r="C12" s="5" t="n">
        <v>2963</v>
      </c>
    </row>
    <row r="13" spans="1:3">
      <c r="A13" s="4" t="s">
        <v>70</v>
      </c>
      <c r="B13" s="5" t="n">
        <v>-7182</v>
      </c>
      <c r="C13" s="5" t="n">
        <v>-5866</v>
      </c>
    </row>
    <row r="14" spans="1:3">
      <c r="A14" s="3" t="s">
        <v>71</v>
      </c>
    </row>
    <row r="15" spans="1:3">
      <c r="A15" s="4" t="s">
        <v>72</v>
      </c>
      <c r="B15" s="5" t="n">
        <v>-714</v>
      </c>
      <c r="C15" s="5" t="n">
        <v>-2151</v>
      </c>
    </row>
    <row r="16" spans="1:3">
      <c r="A16" s="4" t="s">
        <v>73</v>
      </c>
      <c r="B16" s="5" t="n">
        <v>-964</v>
      </c>
    </row>
    <row r="17" spans="1:3">
      <c r="A17" s="4" t="s">
        <v>74</v>
      </c>
      <c r="B17" s="5" t="n">
        <v>-339</v>
      </c>
      <c r="C17" s="5" t="n">
        <v>-836</v>
      </c>
    </row>
    <row r="18" spans="1:3">
      <c r="A18" s="4" t="s">
        <v>75</v>
      </c>
      <c r="B18" s="5" t="n">
        <v>3259</v>
      </c>
      <c r="C18" s="5" t="n">
        <v>5248</v>
      </c>
    </row>
    <row r="19" spans="1:3">
      <c r="A19" s="4" t="s">
        <v>76</v>
      </c>
      <c r="B19" s="5" t="n">
        <v>6</v>
      </c>
    </row>
    <row r="20" spans="1:3">
      <c r="A20" s="4" t="s">
        <v>77</v>
      </c>
      <c r="B20" s="5" t="n">
        <v>1248</v>
      </c>
      <c r="C20" s="5" t="n">
        <v>2261</v>
      </c>
    </row>
    <row r="21" spans="1:3">
      <c r="A21" s="4" t="s">
        <v>78</v>
      </c>
      <c r="B21" s="7" t="n">
        <v>-5934</v>
      </c>
      <c r="C21" s="7" t="n">
        <v>-3605</v>
      </c>
    </row>
    <row r="22" spans="1:3">
      <c r="A22" s="4" t="s">
        <v>79</v>
      </c>
      <c r="B22" s="8" t="n">
        <v>-0.51</v>
      </c>
      <c r="C22" s="8" t="n">
        <v>-3.13</v>
      </c>
    </row>
    <row r="23" spans="1:3">
      <c r="A23" s="4" t="s">
        <v>80</v>
      </c>
      <c r="B23" s="5" t="n">
        <v>11584595</v>
      </c>
      <c r="C23" s="5" t="n">
        <v>1150817</v>
      </c>
    </row>
    <row r="24" spans="1:3">
      <c r="A24" s="4" t="s">
        <v>81</v>
      </c>
    </row>
    <row r="25" spans="1:3">
      <c r="A25" s="3" t="s">
        <v>60</v>
      </c>
    </row>
    <row r="26" spans="1:3">
      <c r="A26" s="4" t="s">
        <v>82</v>
      </c>
      <c r="B26" s="7" t="n">
        <v>5494</v>
      </c>
      <c r="C26" s="7" t="n">
        <v>5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27"/>
    <col customWidth="1" max="5" min="5" width="27"/>
    <col customWidth="1" max="6" min="6" width="31"/>
    <col customWidth="1" max="7" min="7" width="31"/>
    <col customWidth="1" max="8" min="8" width="31"/>
    <col customWidth="1" max="9" min="9" width="21"/>
    <col customWidth="1" max="10" min="10" width="80"/>
    <col customWidth="1" max="11" min="11" width="21"/>
    <col customWidth="1" max="12" min="12" width="27"/>
  </cols>
  <sheetData>
    <row r="1" spans="1:12">
      <c r="A1" s="1" t="s">
        <v>358</v>
      </c>
      <c r="B1" s="2" t="s">
        <v>316</v>
      </c>
      <c r="J1" s="2" t="s">
        <v>1</v>
      </c>
      <c r="L1" s="2" t="s">
        <v>359</v>
      </c>
    </row>
    <row r="2" spans="1:12">
      <c r="B2" s="2" t="s">
        <v>266</v>
      </c>
      <c r="C2" s="2" t="s">
        <v>360</v>
      </c>
      <c r="D2" s="2" t="s">
        <v>361</v>
      </c>
      <c r="E2" s="2" t="s">
        <v>362</v>
      </c>
      <c r="F2" s="2" t="s">
        <v>363</v>
      </c>
      <c r="G2" s="2" t="s">
        <v>364</v>
      </c>
      <c r="H2" s="2" t="s">
        <v>365</v>
      </c>
      <c r="I2" s="2" t="s">
        <v>366</v>
      </c>
      <c r="J2" s="2" t="s">
        <v>367</v>
      </c>
      <c r="K2" s="2" t="s">
        <v>208</v>
      </c>
      <c r="L2" s="2" t="s">
        <v>361</v>
      </c>
    </row>
    <row r="3" spans="1:12">
      <c r="A3" s="3" t="s">
        <v>181</v>
      </c>
    </row>
    <row r="4" spans="1:12">
      <c r="A4" s="4" t="s">
        <v>368</v>
      </c>
      <c r="H4" s="4" t="s">
        <v>369</v>
      </c>
    </row>
    <row r="5" spans="1:12">
      <c r="A5" s="4" t="s">
        <v>33</v>
      </c>
      <c r="D5" s="7" t="n">
        <v>2611000</v>
      </c>
      <c r="J5" s="7" t="n">
        <v>2611000</v>
      </c>
      <c r="L5" s="7" t="n">
        <v>2611000</v>
      </c>
    </row>
    <row r="6" spans="1:12">
      <c r="A6" s="4" t="s">
        <v>370</v>
      </c>
      <c r="D6" s="5" t="n">
        <v>250000000</v>
      </c>
      <c r="J6" s="5" t="n">
        <v>250000000</v>
      </c>
      <c r="L6" s="5" t="n">
        <v>250000000</v>
      </c>
    </row>
    <row r="7" spans="1:12">
      <c r="A7" s="4" t="s">
        <v>371</v>
      </c>
      <c r="D7" s="7" t="n">
        <v>8221000</v>
      </c>
      <c r="J7" s="7" t="n">
        <v>1088000</v>
      </c>
      <c r="L7" s="7" t="n">
        <v>8221000</v>
      </c>
    </row>
    <row r="8" spans="1:12">
      <c r="A8" s="4" t="s">
        <v>72</v>
      </c>
      <c r="J8" s="5" t="n">
        <v>714000</v>
      </c>
      <c r="K8" s="7" t="n">
        <v>2151000</v>
      </c>
    </row>
    <row r="9" spans="1:12">
      <c r="A9" s="4" t="s">
        <v>92</v>
      </c>
      <c r="J9" s="7" t="n">
        <v>80000</v>
      </c>
      <c r="K9" s="5" t="n">
        <v>1057000</v>
      </c>
    </row>
    <row r="10" spans="1:12">
      <c r="A10" s="4" t="s">
        <v>372</v>
      </c>
      <c r="D10" s="5" t="n">
        <v>7074246</v>
      </c>
      <c r="J10" s="5" t="n">
        <v>15065551</v>
      </c>
      <c r="L10" s="5" t="n">
        <v>7074246</v>
      </c>
    </row>
    <row r="11" spans="1:12">
      <c r="A11" s="4" t="s">
        <v>373</v>
      </c>
    </row>
    <row r="12" spans="1:12">
      <c r="A12" s="3" t="s">
        <v>181</v>
      </c>
    </row>
    <row r="13" spans="1:12">
      <c r="A13" s="4" t="s">
        <v>374</v>
      </c>
      <c r="H13" s="7" t="n">
        <v>25900000</v>
      </c>
    </row>
    <row r="14" spans="1:12">
      <c r="A14" s="4" t="s">
        <v>375</v>
      </c>
    </row>
    <row r="15" spans="1:12">
      <c r="A15" s="3" t="s">
        <v>181</v>
      </c>
    </row>
    <row r="16" spans="1:12">
      <c r="A16" s="4" t="s">
        <v>376</v>
      </c>
      <c r="H16" s="4" t="s">
        <v>369</v>
      </c>
    </row>
    <row r="17" spans="1:12">
      <c r="A17" s="4" t="s">
        <v>377</v>
      </c>
      <c r="J17" s="4" t="s">
        <v>378</v>
      </c>
      <c r="L17" s="4" t="s">
        <v>379</v>
      </c>
    </row>
    <row r="18" spans="1:12">
      <c r="A18" s="4" t="s">
        <v>380</v>
      </c>
      <c r="H18" s="8" t="n">
        <v>344.83</v>
      </c>
      <c r="J18" s="8" t="n">
        <v>344.83</v>
      </c>
    </row>
    <row r="19" spans="1:12">
      <c r="A19" s="4" t="s">
        <v>381</v>
      </c>
      <c r="J19" s="4" t="s">
        <v>382</v>
      </c>
    </row>
    <row r="20" spans="1:12">
      <c r="A20" s="4" t="s">
        <v>383</v>
      </c>
      <c r="J20" s="11" t="n">
        <v>0.0029</v>
      </c>
    </row>
    <row r="21" spans="1:12">
      <c r="A21" s="4" t="s">
        <v>384</v>
      </c>
      <c r="D21" s="7" t="n">
        <v>26100000</v>
      </c>
      <c r="J21" s="7" t="n">
        <v>16500000</v>
      </c>
      <c r="L21" s="7" t="n">
        <v>26100000</v>
      </c>
    </row>
    <row r="22" spans="1:12">
      <c r="A22" s="4" t="s">
        <v>385</v>
      </c>
      <c r="J22" s="7" t="n">
        <v>1000</v>
      </c>
    </row>
    <row r="23" spans="1:12">
      <c r="A23" s="4" t="s">
        <v>386</v>
      </c>
      <c r="J23" s="4" t="s">
        <v>387</v>
      </c>
    </row>
    <row r="24" spans="1:12">
      <c r="A24" s="4" t="s">
        <v>388</v>
      </c>
      <c r="J24" s="4" t="s">
        <v>389</v>
      </c>
    </row>
    <row r="25" spans="1:12">
      <c r="A25" s="4" t="s">
        <v>370</v>
      </c>
      <c r="J25" s="5" t="n">
        <v>60000</v>
      </c>
    </row>
    <row r="26" spans="1:12">
      <c r="A26" s="4" t="s">
        <v>390</v>
      </c>
      <c r="J26" s="7" t="n">
        <v>9616000</v>
      </c>
    </row>
    <row r="27" spans="1:12">
      <c r="A27" s="4" t="s">
        <v>371</v>
      </c>
      <c r="J27" s="5" t="n">
        <v>16500000</v>
      </c>
    </row>
    <row r="28" spans="1:12">
      <c r="A28" s="4" t="s">
        <v>391</v>
      </c>
      <c r="D28" s="5" t="n">
        <v>25769000</v>
      </c>
      <c r="J28" s="5" t="n">
        <v>16492000</v>
      </c>
      <c r="L28" s="5" t="n">
        <v>25769000</v>
      </c>
    </row>
    <row r="29" spans="1:12">
      <c r="A29" s="4" t="s">
        <v>392</v>
      </c>
      <c r="D29" s="5" t="n">
        <v>4200000</v>
      </c>
      <c r="J29" s="5" t="n">
        <v>1500000</v>
      </c>
      <c r="L29" s="5" t="n">
        <v>4200000</v>
      </c>
    </row>
    <row r="30" spans="1:12">
      <c r="A30" s="4" t="s">
        <v>72</v>
      </c>
      <c r="J30" s="5" t="n">
        <v>600000</v>
      </c>
      <c r="K30" s="5" t="n">
        <v>700000</v>
      </c>
    </row>
    <row r="31" spans="1:12">
      <c r="A31" s="4" t="s">
        <v>393</v>
      </c>
      <c r="D31" s="5" t="n">
        <v>26108000</v>
      </c>
      <c r="J31" s="7" t="n">
        <v>16492000</v>
      </c>
      <c r="L31" s="5" t="n">
        <v>26108000</v>
      </c>
    </row>
    <row r="32" spans="1:12">
      <c r="A32" s="4" t="s">
        <v>394</v>
      </c>
    </row>
    <row r="33" spans="1:12">
      <c r="A33" s="3" t="s">
        <v>181</v>
      </c>
    </row>
    <row r="34" spans="1:12">
      <c r="A34" s="4" t="s">
        <v>395</v>
      </c>
      <c r="J34" s="4" t="s">
        <v>396</v>
      </c>
    </row>
    <row r="35" spans="1:12">
      <c r="A35" s="4" t="s">
        <v>397</v>
      </c>
    </row>
    <row r="36" spans="1:12">
      <c r="A36" s="3" t="s">
        <v>181</v>
      </c>
    </row>
    <row r="37" spans="1:12">
      <c r="A37" s="4" t="s">
        <v>377</v>
      </c>
      <c r="B37" s="4" t="s">
        <v>378</v>
      </c>
    </row>
    <row r="38" spans="1:12">
      <c r="A38" s="4" t="s">
        <v>186</v>
      </c>
    </row>
    <row r="39" spans="1:12">
      <c r="A39" s="3" t="s">
        <v>181</v>
      </c>
    </row>
    <row r="40" spans="1:12">
      <c r="A40" s="4" t="s">
        <v>377</v>
      </c>
      <c r="J40" s="4" t="s">
        <v>398</v>
      </c>
    </row>
    <row r="41" spans="1:12">
      <c r="A41" s="4" t="s">
        <v>380</v>
      </c>
      <c r="J41" s="8" t="n">
        <v>1707.65</v>
      </c>
    </row>
    <row r="42" spans="1:12">
      <c r="A42" s="4" t="s">
        <v>383</v>
      </c>
      <c r="J42" s="11" t="n">
        <v>0.5856</v>
      </c>
    </row>
    <row r="43" spans="1:12">
      <c r="A43" s="4" t="s">
        <v>376</v>
      </c>
      <c r="I43" s="4" t="s">
        <v>311</v>
      </c>
    </row>
    <row r="44" spans="1:12">
      <c r="A44" s="4" t="s">
        <v>385</v>
      </c>
      <c r="J44" s="7" t="n">
        <v>1000</v>
      </c>
    </row>
    <row r="45" spans="1:12">
      <c r="A45" s="4" t="s">
        <v>371</v>
      </c>
      <c r="D45" s="7" t="n">
        <v>8221000</v>
      </c>
      <c r="J45" s="5" t="n">
        <v>1088000</v>
      </c>
      <c r="L45" s="7" t="n">
        <v>8221000</v>
      </c>
    </row>
    <row r="46" spans="1:12">
      <c r="A46" s="4" t="s">
        <v>392</v>
      </c>
      <c r="I46" s="7" t="n">
        <v>1400000</v>
      </c>
    </row>
    <row r="47" spans="1:12">
      <c r="A47" s="4" t="s">
        <v>72</v>
      </c>
      <c r="J47" s="5" t="n">
        <v>20000</v>
      </c>
      <c r="K47" s="5" t="n">
        <v>400000</v>
      </c>
    </row>
    <row r="48" spans="1:12">
      <c r="A48" s="4" t="s">
        <v>393</v>
      </c>
      <c r="I48" s="5" t="n">
        <v>45000000</v>
      </c>
    </row>
    <row r="49" spans="1:12">
      <c r="A49" s="4" t="s">
        <v>399</v>
      </c>
      <c r="I49" s="5" t="n">
        <v>40900000</v>
      </c>
    </row>
    <row r="50" spans="1:12">
      <c r="A50" s="4" t="s">
        <v>400</v>
      </c>
      <c r="I50" s="7" t="n">
        <v>2700000</v>
      </c>
    </row>
    <row r="51" spans="1:12">
      <c r="A51" s="4" t="s">
        <v>92</v>
      </c>
      <c r="J51" s="5" t="n">
        <v>80000</v>
      </c>
      <c r="K51" s="7" t="n">
        <v>1100000</v>
      </c>
    </row>
    <row r="52" spans="1:12">
      <c r="A52" s="4" t="s">
        <v>401</v>
      </c>
      <c r="J52" s="7" t="n">
        <v>1200000</v>
      </c>
    </row>
    <row r="53" spans="1:12">
      <c r="A53" s="4" t="s">
        <v>402</v>
      </c>
      <c r="J53" s="4" t="s">
        <v>403</v>
      </c>
    </row>
    <row r="54" spans="1:12">
      <c r="A54" s="4" t="s">
        <v>404</v>
      </c>
      <c r="J54" s="4" t="s">
        <v>252</v>
      </c>
    </row>
    <row r="55" spans="1:12">
      <c r="A55" s="4" t="s">
        <v>405</v>
      </c>
      <c r="J55" s="4" t="s">
        <v>252</v>
      </c>
    </row>
    <row r="56" spans="1:12">
      <c r="A56" s="4" t="s">
        <v>313</v>
      </c>
      <c r="J56" s="4" t="s">
        <v>314</v>
      </c>
    </row>
    <row r="57" spans="1:12">
      <c r="A57" s="4" t="s">
        <v>406</v>
      </c>
      <c r="J57" s="4" t="s">
        <v>407</v>
      </c>
    </row>
    <row r="58" spans="1:12">
      <c r="A58" s="4" t="s">
        <v>408</v>
      </c>
      <c r="J58" s="4" t="s">
        <v>409</v>
      </c>
    </row>
    <row r="59" spans="1:12">
      <c r="A59" s="4" t="s">
        <v>410</v>
      </c>
      <c r="J59" s="4" t="s">
        <v>387</v>
      </c>
    </row>
    <row r="60" spans="1:12">
      <c r="A60" s="4" t="s">
        <v>372</v>
      </c>
      <c r="C60" s="5" t="n">
        <v>2155382</v>
      </c>
      <c r="D60" s="5" t="n">
        <v>251832</v>
      </c>
      <c r="E60" s="5" t="n">
        <v>699968</v>
      </c>
      <c r="F60" s="5" t="n">
        <v>55392</v>
      </c>
      <c r="G60" s="5" t="n">
        <v>8502</v>
      </c>
      <c r="L60" s="5" t="n">
        <v>251832</v>
      </c>
    </row>
    <row r="61" spans="1:12">
      <c r="A61" s="4" t="s">
        <v>411</v>
      </c>
      <c r="F61" s="5" t="n">
        <v>2500</v>
      </c>
      <c r="G61" s="5" t="n">
        <v>2000</v>
      </c>
    </row>
    <row r="62" spans="1:12">
      <c r="A62" s="4" t="s">
        <v>412</v>
      </c>
      <c r="F62" s="7" t="n">
        <v>1000</v>
      </c>
      <c r="G62" s="7" t="n">
        <v>1000</v>
      </c>
    </row>
    <row r="63" spans="1:12">
      <c r="A63" s="4" t="s">
        <v>413</v>
      </c>
      <c r="C63" s="7" t="n">
        <v>8400000</v>
      </c>
      <c r="D63" s="7" t="n">
        <v>1400000</v>
      </c>
      <c r="E63" s="7" t="n">
        <v>11400000</v>
      </c>
      <c r="F63" s="5" t="n">
        <v>2500000</v>
      </c>
      <c r="G63" s="5" t="n">
        <v>2000000</v>
      </c>
    </row>
    <row r="64" spans="1:12">
      <c r="A64" s="4" t="s">
        <v>414</v>
      </c>
      <c r="C64" s="7" t="n">
        <v>1000000</v>
      </c>
      <c r="D64" s="7" t="n">
        <v>100000</v>
      </c>
      <c r="E64" s="7" t="n">
        <v>-900000</v>
      </c>
      <c r="F64" s="7" t="n">
        <v>-50000</v>
      </c>
      <c r="G64" s="7" t="n">
        <v>300000</v>
      </c>
    </row>
    <row r="65" spans="1:12">
      <c r="A65" s="4" t="s">
        <v>415</v>
      </c>
      <c r="J65" s="4" t="s">
        <v>416</v>
      </c>
    </row>
    <row r="66" spans="1:12">
      <c r="A66" s="4" t="s">
        <v>417</v>
      </c>
    </row>
    <row r="67" spans="1:12">
      <c r="A67" s="3" t="s">
        <v>181</v>
      </c>
    </row>
    <row r="68" spans="1:12">
      <c r="A68" s="4" t="s">
        <v>383</v>
      </c>
      <c r="J68" s="11" t="n">
        <v>0.6734</v>
      </c>
    </row>
    <row r="69" spans="1:12">
      <c r="A69" s="4" t="s">
        <v>418</v>
      </c>
    </row>
    <row r="70" spans="1:12">
      <c r="A70" s="3" t="s">
        <v>181</v>
      </c>
    </row>
    <row r="71" spans="1:12">
      <c r="A71" s="4" t="s">
        <v>386</v>
      </c>
      <c r="J71" s="4" t="s">
        <v>419</v>
      </c>
    </row>
    <row r="72" spans="1:12">
      <c r="A72" s="4" t="s">
        <v>388</v>
      </c>
      <c r="J72" s="4" t="s">
        <v>389</v>
      </c>
    </row>
    <row r="73" spans="1:12">
      <c r="A73" s="4" t="s">
        <v>420</v>
      </c>
      <c r="J73" s="4" t="s">
        <v>421</v>
      </c>
    </row>
    <row r="74" spans="1:12">
      <c r="A74" s="4" t="s">
        <v>422</v>
      </c>
    </row>
    <row r="75" spans="1:12">
      <c r="A75" s="3" t="s">
        <v>181</v>
      </c>
    </row>
    <row r="76" spans="1:12">
      <c r="A76" s="4" t="s">
        <v>376</v>
      </c>
      <c r="J76" s="4" t="s">
        <v>423</v>
      </c>
    </row>
    <row r="77" spans="1:12">
      <c r="A77" s="4" t="s">
        <v>424</v>
      </c>
    </row>
    <row r="78" spans="1:12">
      <c r="A78" s="3" t="s">
        <v>181</v>
      </c>
    </row>
    <row r="79" spans="1:12">
      <c r="A79" s="4" t="s">
        <v>376</v>
      </c>
      <c r="J79" s="4" t="s">
        <v>425</v>
      </c>
    </row>
    <row r="80" spans="1:12">
      <c r="A80" s="4" t="s">
        <v>426</v>
      </c>
    </row>
    <row r="81" spans="1:12">
      <c r="A81" s="3" t="s">
        <v>181</v>
      </c>
    </row>
    <row r="82" spans="1:12">
      <c r="A82" s="4" t="s">
        <v>376</v>
      </c>
      <c r="J82" s="4" t="s">
        <v>425</v>
      </c>
    </row>
    <row r="83" spans="1:12">
      <c r="A83" s="4" t="s">
        <v>427</v>
      </c>
    </row>
    <row r="84" spans="1:12">
      <c r="A84" s="3" t="s">
        <v>181</v>
      </c>
    </row>
    <row r="85" spans="1:12">
      <c r="A85" s="4" t="s">
        <v>428</v>
      </c>
      <c r="H85" s="7" t="n">
        <v>200000</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29</v>
      </c>
      <c r="B1" s="2" t="s">
        <v>1</v>
      </c>
      <c r="C1" s="2" t="s">
        <v>359</v>
      </c>
    </row>
    <row r="2" spans="1:3">
      <c r="B2" s="2" t="s">
        <v>2</v>
      </c>
      <c r="C2" s="2" t="s">
        <v>25</v>
      </c>
    </row>
    <row r="3" spans="1:3">
      <c r="A3" s="3" t="s">
        <v>181</v>
      </c>
    </row>
    <row r="4" spans="1:3">
      <c r="A4" s="4" t="s">
        <v>430</v>
      </c>
      <c r="B4" s="8" t="n">
        <v>1.14</v>
      </c>
      <c r="C4" s="8" t="n">
        <v>3.4</v>
      </c>
    </row>
    <row r="5" spans="1:3">
      <c r="A5" s="4" t="s">
        <v>431</v>
      </c>
      <c r="B5" s="9" t="n">
        <v>2.9</v>
      </c>
      <c r="C5" s="9" t="n">
        <v>2.9</v>
      </c>
    </row>
    <row r="6" spans="1:3">
      <c r="A6" s="4" t="s">
        <v>432</v>
      </c>
      <c r="B6" s="8" t="n">
        <v>344.83</v>
      </c>
      <c r="C6" s="8" t="n">
        <v>344.83</v>
      </c>
    </row>
    <row r="7" spans="1:3">
      <c r="A7" s="4" t="s">
        <v>433</v>
      </c>
      <c r="B7" s="4" t="s">
        <v>378</v>
      </c>
      <c r="C7" s="4" t="s">
        <v>379</v>
      </c>
    </row>
    <row r="8" spans="1:3">
      <c r="A8" s="4" t="s">
        <v>434</v>
      </c>
      <c r="B8" s="4" t="s">
        <v>435</v>
      </c>
      <c r="C8" s="4" t="s">
        <v>436</v>
      </c>
    </row>
    <row r="9" spans="1:3">
      <c r="A9" s="4" t="s">
        <v>437</v>
      </c>
      <c r="B9" s="4" t="s">
        <v>396</v>
      </c>
      <c r="C9" s="4" t="s">
        <v>438</v>
      </c>
    </row>
    <row r="10" spans="1:3">
      <c r="A10" s="4" t="s">
        <v>439</v>
      </c>
      <c r="B10" s="4" t="s">
        <v>440</v>
      </c>
      <c r="C10" s="4" t="s">
        <v>4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41</v>
      </c>
      <c r="B1" s="2" t="s">
        <v>1</v>
      </c>
    </row>
    <row r="2" spans="1:3">
      <c r="B2" s="2" t="s">
        <v>2</v>
      </c>
      <c r="C2" s="2" t="s">
        <v>59</v>
      </c>
    </row>
    <row r="3" spans="1:3">
      <c r="A3" s="3" t="s">
        <v>181</v>
      </c>
    </row>
    <row r="4" spans="1:3">
      <c r="A4" s="4" t="s">
        <v>87</v>
      </c>
      <c r="B4" s="7" t="n">
        <v>339</v>
      </c>
      <c r="C4" s="7" t="n">
        <v>836</v>
      </c>
    </row>
    <row r="5" spans="1:3">
      <c r="A5" s="4" t="s">
        <v>222</v>
      </c>
    </row>
    <row r="6" spans="1:3">
      <c r="A6" s="3" t="s">
        <v>181</v>
      </c>
    </row>
    <row r="7" spans="1:3">
      <c r="A7" s="4" t="s">
        <v>442</v>
      </c>
      <c r="B7" s="5" t="n">
        <v>26108</v>
      </c>
    </row>
    <row r="8" spans="1:3">
      <c r="A8" s="4" t="s">
        <v>443</v>
      </c>
      <c r="B8" s="5" t="n">
        <v>-9616</v>
      </c>
    </row>
    <row r="9" spans="1:3">
      <c r="A9" s="4" t="s">
        <v>444</v>
      </c>
      <c r="B9" s="5" t="n">
        <v>16492</v>
      </c>
    </row>
    <row r="10" spans="1:3">
      <c r="A10" s="4" t="s">
        <v>445</v>
      </c>
      <c r="B10" s="5" t="n">
        <v>-339</v>
      </c>
    </row>
    <row r="11" spans="1:3">
      <c r="A11" s="4" t="s">
        <v>446</v>
      </c>
      <c r="B11" s="5" t="n">
        <v>339</v>
      </c>
    </row>
    <row r="12" spans="1:3">
      <c r="A12" s="4" t="s">
        <v>447</v>
      </c>
      <c r="B12" s="5" t="n">
        <v>25769</v>
      </c>
    </row>
    <row r="13" spans="1:3">
      <c r="A13" s="4" t="s">
        <v>87</v>
      </c>
      <c r="B13" s="5" t="n">
        <v>339</v>
      </c>
    </row>
    <row r="14" spans="1:3">
      <c r="A14" s="4" t="s">
        <v>443</v>
      </c>
      <c r="B14" s="5" t="n">
        <v>-9616</v>
      </c>
    </row>
    <row r="15" spans="1:3">
      <c r="A15" s="4" t="s">
        <v>448</v>
      </c>
      <c r="B15" s="7" t="n">
        <v>164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181</v>
      </c>
    </row>
    <row r="4" spans="1:2">
      <c r="A4" s="4" t="s">
        <v>451</v>
      </c>
      <c r="B4" s="7" t="n">
        <v>8221</v>
      </c>
    </row>
    <row r="5" spans="1:2">
      <c r="A5" s="4" t="s">
        <v>452</v>
      </c>
      <c r="B5" s="5" t="n">
        <v>1088</v>
      </c>
    </row>
    <row r="6" spans="1:2">
      <c r="A6" s="4" t="s">
        <v>186</v>
      </c>
    </row>
    <row r="7" spans="1:2">
      <c r="A7" s="3" t="s">
        <v>181</v>
      </c>
    </row>
    <row r="8" spans="1:2">
      <c r="A8" s="4" t="s">
        <v>451</v>
      </c>
      <c r="B8" s="5" t="n">
        <v>8221</v>
      </c>
    </row>
    <row r="9" spans="1:2">
      <c r="A9" s="4" t="s">
        <v>453</v>
      </c>
      <c r="B9" s="5" t="n">
        <v>77</v>
      </c>
    </row>
    <row r="10" spans="1:2">
      <c r="A10" s="4" t="s">
        <v>454</v>
      </c>
      <c r="B10" s="5" t="n">
        <v>3</v>
      </c>
    </row>
    <row r="11" spans="1:2">
      <c r="A11" s="4" t="s">
        <v>455</v>
      </c>
      <c r="B11" s="5" t="n">
        <v>-8400</v>
      </c>
    </row>
    <row r="12" spans="1:2">
      <c r="A12" s="4" t="s">
        <v>456</v>
      </c>
      <c r="B12" s="5" t="n">
        <v>1187</v>
      </c>
    </row>
    <row r="13" spans="1:2">
      <c r="A13" s="4" t="s">
        <v>452</v>
      </c>
      <c r="B13" s="5" t="n">
        <v>1088</v>
      </c>
    </row>
    <row r="14" spans="1:2">
      <c r="A14" s="4" t="s">
        <v>457</v>
      </c>
    </row>
    <row r="15" spans="1:2">
      <c r="A15" s="3" t="s">
        <v>181</v>
      </c>
    </row>
    <row r="16" spans="1:2">
      <c r="A16" s="4" t="s">
        <v>442</v>
      </c>
      <c r="B16" s="5" t="n">
        <v>9575</v>
      </c>
    </row>
    <row r="17" spans="1:2">
      <c r="A17" s="4" t="s">
        <v>455</v>
      </c>
      <c r="B17" s="5" t="n">
        <v>-8400</v>
      </c>
    </row>
    <row r="18" spans="1:2">
      <c r="A18" s="4" t="s">
        <v>444</v>
      </c>
      <c r="B18" s="5" t="n">
        <v>1175</v>
      </c>
    </row>
    <row r="19" spans="1:2">
      <c r="A19" s="4" t="s">
        <v>458</v>
      </c>
    </row>
    <row r="20" spans="1:2">
      <c r="A20" s="3" t="s">
        <v>181</v>
      </c>
    </row>
    <row r="21" spans="1:2">
      <c r="A21" s="4" t="s">
        <v>451</v>
      </c>
      <c r="B21" s="5" t="n">
        <v>-1307</v>
      </c>
    </row>
    <row r="22" spans="1:2">
      <c r="A22" s="4" t="s">
        <v>453</v>
      </c>
      <c r="B22" s="5" t="n">
        <v>77</v>
      </c>
    </row>
    <row r="23" spans="1:2">
      <c r="A23" s="4" t="s">
        <v>456</v>
      </c>
      <c r="B23" s="5" t="n">
        <v>1146</v>
      </c>
    </row>
    <row r="24" spans="1:2">
      <c r="A24" s="4" t="s">
        <v>452</v>
      </c>
      <c r="B24" s="5" t="n">
        <v>-84</v>
      </c>
    </row>
    <row r="25" spans="1:2">
      <c r="A25" s="4" t="s">
        <v>459</v>
      </c>
    </row>
    <row r="26" spans="1:2">
      <c r="A26" s="3" t="s">
        <v>181</v>
      </c>
    </row>
    <row r="27" spans="1:2">
      <c r="A27" s="4" t="s">
        <v>451</v>
      </c>
      <c r="B27" s="5" t="n">
        <v>-47</v>
      </c>
    </row>
    <row r="28" spans="1:2">
      <c r="A28" s="4" t="s">
        <v>454</v>
      </c>
      <c r="B28" s="5" t="n">
        <v>3</v>
      </c>
    </row>
    <row r="29" spans="1:2">
      <c r="A29" s="4" t="s">
        <v>456</v>
      </c>
      <c r="B29" s="5" t="n">
        <v>41</v>
      </c>
    </row>
    <row r="30" spans="1:2">
      <c r="A30" s="4" t="s">
        <v>452</v>
      </c>
      <c r="B30" s="7"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1</v>
      </c>
      <c r="C1" s="2" t="s">
        <v>359</v>
      </c>
    </row>
    <row r="2" spans="1:3">
      <c r="B2" s="2" t="s">
        <v>2</v>
      </c>
      <c r="C2" s="2" t="s">
        <v>25</v>
      </c>
    </row>
    <row r="3" spans="1:3">
      <c r="A3" s="3" t="s">
        <v>461</v>
      </c>
    </row>
    <row r="4" spans="1:3">
      <c r="A4" s="4" t="s">
        <v>462</v>
      </c>
      <c r="B4" s="10" t="n">
        <v>1.8</v>
      </c>
      <c r="C4" s="10" t="n">
        <v>12.3</v>
      </c>
    </row>
    <row r="5" spans="1:3">
      <c r="A5" s="4" t="s">
        <v>463</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64</v>
      </c>
      <c r="B1" s="2" t="s">
        <v>1</v>
      </c>
    </row>
    <row r="2" spans="1:3">
      <c r="B2" s="2" t="s">
        <v>2</v>
      </c>
      <c r="C2" s="2" t="s">
        <v>59</v>
      </c>
    </row>
    <row r="3" spans="1:3">
      <c r="A3" s="4" t="s">
        <v>134</v>
      </c>
    </row>
    <row r="4" spans="1:3">
      <c r="A4" s="3" t="s">
        <v>465</v>
      </c>
    </row>
    <row r="5" spans="1:3">
      <c r="A5" s="4" t="s">
        <v>466</v>
      </c>
      <c r="B5" s="7" t="n">
        <v>-4173</v>
      </c>
      <c r="C5" s="7" t="n">
        <v>-35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59</v>
      </c>
    </row>
    <row r="3" spans="1:3">
      <c r="A3" s="3" t="s">
        <v>468</v>
      </c>
    </row>
    <row r="4" spans="1:3">
      <c r="A4" s="4" t="s">
        <v>90</v>
      </c>
      <c r="B4" s="7" t="n">
        <v>128</v>
      </c>
      <c r="C4" s="7" t="n">
        <v>358</v>
      </c>
    </row>
    <row r="5" spans="1:3">
      <c r="A5" s="4" t="s">
        <v>469</v>
      </c>
    </row>
    <row r="6" spans="1:3">
      <c r="A6" s="3" t="s">
        <v>468</v>
      </c>
    </row>
    <row r="7" spans="1:3">
      <c r="A7" s="4" t="s">
        <v>90</v>
      </c>
      <c r="B7" s="5" t="n">
        <v>9</v>
      </c>
      <c r="C7" s="5" t="n">
        <v>25</v>
      </c>
    </row>
    <row r="8" spans="1:3">
      <c r="A8" s="4" t="s">
        <v>470</v>
      </c>
    </row>
    <row r="9" spans="1:3">
      <c r="A9" s="3" t="s">
        <v>468</v>
      </c>
    </row>
    <row r="10" spans="1:3">
      <c r="A10" s="4" t="s">
        <v>90</v>
      </c>
      <c r="B10" s="5" t="n">
        <v>30</v>
      </c>
      <c r="C10" s="5" t="n">
        <v>103</v>
      </c>
    </row>
    <row r="11" spans="1:3">
      <c r="A11" s="4" t="s">
        <v>471</v>
      </c>
    </row>
    <row r="12" spans="1:3">
      <c r="A12" s="3" t="s">
        <v>468</v>
      </c>
    </row>
    <row r="13" spans="1:3">
      <c r="A13" s="4" t="s">
        <v>90</v>
      </c>
      <c r="B13" s="5" t="n">
        <v>12</v>
      </c>
      <c r="C13" s="5" t="n">
        <v>50</v>
      </c>
    </row>
    <row r="14" spans="1:3">
      <c r="A14" s="4" t="s">
        <v>472</v>
      </c>
    </row>
    <row r="15" spans="1:3">
      <c r="A15" s="3" t="s">
        <v>468</v>
      </c>
    </row>
    <row r="16" spans="1:3">
      <c r="A16" s="4" t="s">
        <v>90</v>
      </c>
      <c r="B16" s="5" t="n">
        <v>17</v>
      </c>
      <c r="C16" s="5" t="n">
        <v>68</v>
      </c>
    </row>
    <row r="17" spans="1:3">
      <c r="A17" s="4" t="s">
        <v>473</v>
      </c>
    </row>
    <row r="18" spans="1:3">
      <c r="A18" s="3" t="s">
        <v>468</v>
      </c>
    </row>
    <row r="19" spans="1:3">
      <c r="A19" s="4" t="s">
        <v>90</v>
      </c>
      <c r="B19" s="5" t="n">
        <v>18</v>
      </c>
      <c r="C19" s="5" t="n">
        <v>13</v>
      </c>
    </row>
    <row r="20" spans="1:3">
      <c r="A20" s="4" t="s">
        <v>474</v>
      </c>
    </row>
    <row r="21" spans="1:3">
      <c r="A21" s="3" t="s">
        <v>468</v>
      </c>
    </row>
    <row r="22" spans="1:3">
      <c r="A22" s="4" t="s">
        <v>90</v>
      </c>
      <c r="B22" s="7" t="n">
        <v>42</v>
      </c>
      <c r="C22" s="7" t="n">
        <v>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75</v>
      </c>
      <c r="B1" s="2" t="s">
        <v>1</v>
      </c>
    </row>
    <row r="2" spans="1:4">
      <c r="B2" s="2" t="s">
        <v>2</v>
      </c>
      <c r="C2" s="2" t="s">
        <v>59</v>
      </c>
      <c r="D2" s="2" t="s">
        <v>25</v>
      </c>
    </row>
    <row r="3" spans="1:4">
      <c r="A3" s="3" t="s">
        <v>476</v>
      </c>
    </row>
    <row r="4" spans="1:4">
      <c r="A4" s="4" t="s">
        <v>477</v>
      </c>
      <c r="B4" s="7" t="n">
        <v>147000</v>
      </c>
      <c r="D4" s="7" t="n">
        <v>147000</v>
      </c>
    </row>
    <row r="5" spans="1:4">
      <c r="A5" s="4" t="s">
        <v>478</v>
      </c>
      <c r="B5" s="4" t="s">
        <v>479</v>
      </c>
    </row>
    <row r="6" spans="1:4">
      <c r="A6" s="4" t="s">
        <v>480</v>
      </c>
      <c r="B6" s="4" t="s">
        <v>481</v>
      </c>
    </row>
    <row r="7" spans="1:4">
      <c r="A7" s="4" t="s">
        <v>482</v>
      </c>
      <c r="B7" s="7" t="n">
        <v>400000</v>
      </c>
      <c r="C7" s="7" t="n">
        <v>400000</v>
      </c>
    </row>
    <row r="8" spans="1:4">
      <c r="A8" s="4" t="s">
        <v>483</v>
      </c>
      <c r="B8" s="5" t="n">
        <v>0</v>
      </c>
      <c r="D8" s="5" t="n">
        <v>0</v>
      </c>
    </row>
    <row r="9" spans="1:4">
      <c r="A9" s="4" t="s">
        <v>128</v>
      </c>
    </row>
    <row r="10" spans="1:4">
      <c r="A10" s="3" t="s">
        <v>476</v>
      </c>
    </row>
    <row r="11" spans="1:4">
      <c r="A11" s="4" t="s">
        <v>484</v>
      </c>
      <c r="B11" s="5" t="n">
        <v>200000</v>
      </c>
      <c r="D11" s="5" t="n">
        <v>100000</v>
      </c>
    </row>
    <row r="12" spans="1:4">
      <c r="A12" s="4" t="s">
        <v>485</v>
      </c>
    </row>
    <row r="13" spans="1:4">
      <c r="A13" s="3" t="s">
        <v>476</v>
      </c>
    </row>
    <row r="14" spans="1:4">
      <c r="A14" s="4" t="s">
        <v>477</v>
      </c>
      <c r="B14" s="7" t="n">
        <v>200000</v>
      </c>
      <c r="D14" s="7" t="n">
        <v>100000</v>
      </c>
    </row>
    <row r="15" spans="1:4">
      <c r="A15" s="4" t="s">
        <v>486</v>
      </c>
    </row>
    <row r="16" spans="1:4">
      <c r="A16" s="3" t="s">
        <v>476</v>
      </c>
    </row>
    <row r="17" spans="1:4">
      <c r="A17" s="4" t="s">
        <v>487</v>
      </c>
      <c r="B17" s="4" t="s">
        <v>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50</v>
      </c>
    </row>
    <row r="2" spans="1:2">
      <c r="A2" s="3" t="s">
        <v>490</v>
      </c>
    </row>
    <row r="3" spans="1:2">
      <c r="A3" s="4" t="s">
        <v>491</v>
      </c>
      <c r="B3" s="7" t="n">
        <v>1152</v>
      </c>
    </row>
    <row r="4" spans="1:2">
      <c r="A4" s="4" t="s">
        <v>492</v>
      </c>
      <c r="B4" s="5" t="n">
        <v>1421</v>
      </c>
    </row>
    <row r="5" spans="1:2">
      <c r="A5" s="4" t="s">
        <v>493</v>
      </c>
      <c r="B5" s="5" t="n">
        <v>907</v>
      </c>
    </row>
    <row r="6" spans="1:2">
      <c r="A6" s="4" t="s">
        <v>494</v>
      </c>
      <c r="B6" s="5" t="n">
        <v>394</v>
      </c>
    </row>
    <row r="7" spans="1:2">
      <c r="A7" s="4" t="s">
        <v>495</v>
      </c>
      <c r="B7" s="5" t="n">
        <v>200</v>
      </c>
    </row>
    <row r="8" spans="1:2">
      <c r="A8" s="4" t="s">
        <v>496</v>
      </c>
      <c r="B8" s="5" t="n">
        <v>4074</v>
      </c>
    </row>
    <row r="9" spans="1:2">
      <c r="A9" s="4" t="s">
        <v>497</v>
      </c>
      <c r="B9" s="5" t="n">
        <v>167</v>
      </c>
    </row>
    <row r="10" spans="1:2">
      <c r="A10" s="4" t="s">
        <v>498</v>
      </c>
      <c r="B10" s="5" t="n">
        <v>167</v>
      </c>
    </row>
    <row r="11" spans="1:2">
      <c r="A11" s="4" t="s">
        <v>499</v>
      </c>
      <c r="B11" s="5" t="n">
        <v>1319</v>
      </c>
    </row>
    <row r="12" spans="1:2">
      <c r="A12" s="4" t="s">
        <v>500</v>
      </c>
      <c r="B12" s="5" t="n">
        <v>1421</v>
      </c>
    </row>
    <row r="13" spans="1:2">
      <c r="A13" s="4" t="s">
        <v>501</v>
      </c>
      <c r="B13" s="5" t="n">
        <v>907</v>
      </c>
    </row>
    <row r="14" spans="1:2">
      <c r="A14" s="4" t="s">
        <v>502</v>
      </c>
      <c r="B14" s="5" t="n">
        <v>394</v>
      </c>
    </row>
    <row r="15" spans="1:2">
      <c r="A15" s="4" t="s">
        <v>503</v>
      </c>
      <c r="B15" s="5" t="n">
        <v>200</v>
      </c>
    </row>
    <row r="16" spans="1:2">
      <c r="A16" s="4" t="s">
        <v>504</v>
      </c>
      <c r="B16" s="7" t="n">
        <v>42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5</v>
      </c>
    </row>
    <row r="2" spans="1:3">
      <c r="A2" s="4" t="s">
        <v>506</v>
      </c>
    </row>
    <row r="3" spans="1:3">
      <c r="A3" s="3" t="s">
        <v>507</v>
      </c>
    </row>
    <row r="4" spans="1:3">
      <c r="A4" s="4" t="s">
        <v>508</v>
      </c>
      <c r="B4" s="7" t="n">
        <v>21434</v>
      </c>
      <c r="C4" s="7" t="n">
        <v>28467</v>
      </c>
    </row>
    <row r="5" spans="1:3">
      <c r="A5" s="4" t="s">
        <v>509</v>
      </c>
    </row>
    <row r="6" spans="1:3">
      <c r="A6" s="3" t="s">
        <v>507</v>
      </c>
    </row>
    <row r="7" spans="1:3">
      <c r="A7" s="4" t="s">
        <v>508</v>
      </c>
      <c r="B7" s="5" t="n">
        <v>4942</v>
      </c>
      <c r="C7" s="5" t="n">
        <v>2698</v>
      </c>
    </row>
    <row r="8" spans="1:3">
      <c r="A8" s="4" t="s">
        <v>510</v>
      </c>
    </row>
    <row r="9" spans="1:3">
      <c r="A9" s="3" t="s">
        <v>507</v>
      </c>
    </row>
    <row r="10" spans="1:3">
      <c r="A10" s="4" t="s">
        <v>508</v>
      </c>
      <c r="B10" s="5" t="n">
        <v>16492</v>
      </c>
      <c r="C10" s="5" t="n">
        <v>25769</v>
      </c>
    </row>
    <row r="11" spans="1:3">
      <c r="A11" s="4" t="s">
        <v>511</v>
      </c>
    </row>
    <row r="12" spans="1:3">
      <c r="A12" s="3" t="s">
        <v>512</v>
      </c>
    </row>
    <row r="13" spans="1:3">
      <c r="A13" s="4" t="s">
        <v>513</v>
      </c>
      <c r="B13" s="5" t="n">
        <v>2092</v>
      </c>
      <c r="C13" s="5" t="n">
        <v>1327</v>
      </c>
    </row>
    <row r="14" spans="1:3">
      <c r="A14" s="4" t="s">
        <v>514</v>
      </c>
    </row>
    <row r="15" spans="1:3">
      <c r="A15" s="3" t="s">
        <v>512</v>
      </c>
    </row>
    <row r="16" spans="1:3">
      <c r="A16" s="4" t="s">
        <v>513</v>
      </c>
      <c r="B16" s="5" t="n">
        <v>2092</v>
      </c>
      <c r="C16" s="5" t="n">
        <v>1327</v>
      </c>
    </row>
    <row r="17" spans="1:3">
      <c r="A17" s="4" t="s">
        <v>515</v>
      </c>
    </row>
    <row r="18" spans="1:3">
      <c r="A18" s="3" t="s">
        <v>512</v>
      </c>
    </row>
    <row r="19" spans="1:3">
      <c r="A19" s="4" t="s">
        <v>513</v>
      </c>
      <c r="B19" s="5" t="n">
        <v>223</v>
      </c>
      <c r="C19" s="5" t="n">
        <v>108</v>
      </c>
    </row>
    <row r="20" spans="1:3">
      <c r="A20" s="4" t="s">
        <v>516</v>
      </c>
    </row>
    <row r="21" spans="1:3">
      <c r="A21" s="3" t="s">
        <v>512</v>
      </c>
    </row>
    <row r="22" spans="1:3">
      <c r="A22" s="4" t="s">
        <v>513</v>
      </c>
      <c r="B22" s="5" t="n">
        <v>223</v>
      </c>
      <c r="C22" s="5" t="n">
        <v>108</v>
      </c>
    </row>
    <row r="23" spans="1:3">
      <c r="A23" s="4" t="s">
        <v>517</v>
      </c>
    </row>
    <row r="24" spans="1:3">
      <c r="A24" s="3" t="s">
        <v>507</v>
      </c>
    </row>
    <row r="25" spans="1:3">
      <c r="A25" s="4" t="s">
        <v>508</v>
      </c>
      <c r="C25" s="5" t="n">
        <v>1884</v>
      </c>
    </row>
    <row r="26" spans="1:3">
      <c r="A26" s="4" t="s">
        <v>518</v>
      </c>
    </row>
    <row r="27" spans="1:3">
      <c r="A27" s="3" t="s">
        <v>507</v>
      </c>
    </row>
    <row r="28" spans="1:3">
      <c r="A28" s="4" t="s">
        <v>508</v>
      </c>
      <c r="C28" s="5" t="n">
        <v>1884</v>
      </c>
    </row>
    <row r="29" spans="1:3">
      <c r="A29" s="4" t="s">
        <v>519</v>
      </c>
    </row>
    <row r="30" spans="1:3">
      <c r="A30" s="3" t="s">
        <v>512</v>
      </c>
    </row>
    <row r="31" spans="1:3">
      <c r="A31" s="4" t="s">
        <v>513</v>
      </c>
      <c r="B31" s="5" t="n">
        <v>1869</v>
      </c>
      <c r="C31" s="5" t="n">
        <v>1219</v>
      </c>
    </row>
    <row r="32" spans="1:3">
      <c r="A32" s="4" t="s">
        <v>520</v>
      </c>
    </row>
    <row r="33" spans="1:3">
      <c r="A33" s="3" t="s">
        <v>512</v>
      </c>
    </row>
    <row r="34" spans="1:3">
      <c r="A34" s="4" t="s">
        <v>513</v>
      </c>
      <c r="B34" s="5" t="n">
        <v>1869</v>
      </c>
      <c r="C34" s="5" t="n">
        <v>1219</v>
      </c>
    </row>
    <row r="35" spans="1:3">
      <c r="A35" s="4" t="s">
        <v>521</v>
      </c>
    </row>
    <row r="36" spans="1:3">
      <c r="A36" s="3" t="s">
        <v>507</v>
      </c>
    </row>
    <row r="37" spans="1:3">
      <c r="A37" s="4" t="s">
        <v>508</v>
      </c>
      <c r="B37" s="5" t="n">
        <v>21434</v>
      </c>
      <c r="C37" s="5" t="n">
        <v>26583</v>
      </c>
    </row>
    <row r="38" spans="1:3">
      <c r="A38" s="4" t="s">
        <v>522</v>
      </c>
    </row>
    <row r="39" spans="1:3">
      <c r="A39" s="3" t="s">
        <v>507</v>
      </c>
    </row>
    <row r="40" spans="1:3">
      <c r="A40" s="4" t="s">
        <v>508</v>
      </c>
      <c r="B40" s="5" t="n">
        <v>4942</v>
      </c>
      <c r="C40" s="5" t="n">
        <v>814</v>
      </c>
    </row>
    <row r="41" spans="1:3">
      <c r="A41" s="4" t="s">
        <v>523</v>
      </c>
    </row>
    <row r="42" spans="1:3">
      <c r="A42" s="3" t="s">
        <v>507</v>
      </c>
    </row>
    <row r="43" spans="1:3">
      <c r="A43" s="4" t="s">
        <v>508</v>
      </c>
      <c r="B43" s="7" t="n">
        <v>16492</v>
      </c>
      <c r="C43" s="7" t="n">
        <v>257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59</v>
      </c>
    </row>
    <row r="3" spans="1:3">
      <c r="A3" s="3" t="s">
        <v>84</v>
      </c>
    </row>
    <row r="4" spans="1:3">
      <c r="A4" s="4" t="s">
        <v>78</v>
      </c>
      <c r="B4" s="7" t="n">
        <v>-5934</v>
      </c>
      <c r="C4" s="7" t="n">
        <v>-3605</v>
      </c>
    </row>
    <row r="5" spans="1:3">
      <c r="A5" s="3" t="s">
        <v>85</v>
      </c>
    </row>
    <row r="6" spans="1:3">
      <c r="A6" s="4" t="s">
        <v>86</v>
      </c>
      <c r="B6" s="5" t="n">
        <v>-3226</v>
      </c>
      <c r="C6" s="5" t="n">
        <v>-5248</v>
      </c>
    </row>
    <row r="7" spans="1:3">
      <c r="A7" s="4" t="s">
        <v>87</v>
      </c>
      <c r="B7" s="5" t="n">
        <v>339</v>
      </c>
      <c r="C7" s="5" t="n">
        <v>836</v>
      </c>
    </row>
    <row r="8" spans="1:3">
      <c r="A8" s="4" t="s">
        <v>88</v>
      </c>
      <c r="B8" s="5" t="n">
        <v>964</v>
      </c>
    </row>
    <row r="9" spans="1:3">
      <c r="A9" s="4" t="s">
        <v>89</v>
      </c>
      <c r="B9" s="5" t="n">
        <v>-33</v>
      </c>
    </row>
    <row r="10" spans="1:3">
      <c r="A10" s="4" t="s">
        <v>90</v>
      </c>
      <c r="B10" s="5" t="n">
        <v>128</v>
      </c>
      <c r="C10" s="5" t="n">
        <v>358</v>
      </c>
    </row>
    <row r="11" spans="1:3">
      <c r="A11" s="4" t="s">
        <v>91</v>
      </c>
      <c r="B11" s="5" t="n">
        <v>1676</v>
      </c>
      <c r="C11" s="5" t="n">
        <v>1621</v>
      </c>
    </row>
    <row r="12" spans="1:3">
      <c r="A12" s="4" t="s">
        <v>92</v>
      </c>
      <c r="B12" s="5" t="n">
        <v>80</v>
      </c>
      <c r="C12" s="5" t="n">
        <v>1057</v>
      </c>
    </row>
    <row r="13" spans="1:3">
      <c r="A13" s="3" t="s">
        <v>93</v>
      </c>
    </row>
    <row r="14" spans="1:3">
      <c r="A14" s="4" t="s">
        <v>28</v>
      </c>
      <c r="B14" s="5" t="n">
        <v>-82</v>
      </c>
      <c r="C14" s="5" t="n">
        <v>523</v>
      </c>
    </row>
    <row r="15" spans="1:3">
      <c r="A15" s="4" t="s">
        <v>29</v>
      </c>
      <c r="B15" s="5" t="n">
        <v>-720</v>
      </c>
      <c r="C15" s="5" t="n">
        <v>500</v>
      </c>
    </row>
    <row r="16" spans="1:3">
      <c r="A16" s="4" t="s">
        <v>30</v>
      </c>
      <c r="B16" s="5" t="n">
        <v>-11</v>
      </c>
      <c r="C16" s="5" t="n">
        <v>-278</v>
      </c>
    </row>
    <row r="17" spans="1:3">
      <c r="A17" s="4" t="s">
        <v>94</v>
      </c>
      <c r="B17" s="5" t="n">
        <v>-1228</v>
      </c>
      <c r="C17" s="5" t="n">
        <v>-1268</v>
      </c>
    </row>
    <row r="18" spans="1:3">
      <c r="A18" s="4" t="s">
        <v>95</v>
      </c>
      <c r="B18" s="5" t="n">
        <v>-8047</v>
      </c>
      <c r="C18" s="5" t="n">
        <v>-5504</v>
      </c>
    </row>
    <row r="19" spans="1:3">
      <c r="A19" s="3" t="s">
        <v>96</v>
      </c>
    </row>
    <row r="20" spans="1:3">
      <c r="A20" s="4" t="s">
        <v>97</v>
      </c>
      <c r="B20" s="5" t="n">
        <v>-673</v>
      </c>
      <c r="C20" s="5" t="n">
        <v>-2247</v>
      </c>
    </row>
    <row r="21" spans="1:3">
      <c r="A21" s="4" t="s">
        <v>98</v>
      </c>
      <c r="B21" s="5" t="n">
        <v>-673</v>
      </c>
      <c r="C21" s="5" t="n">
        <v>-2247</v>
      </c>
    </row>
    <row r="22" spans="1:3">
      <c r="A22" s="3" t="s">
        <v>99</v>
      </c>
    </row>
    <row r="23" spans="1:3">
      <c r="A23" s="4" t="s">
        <v>100</v>
      </c>
      <c r="B23" s="5" t="n">
        <v>-9616</v>
      </c>
      <c r="C23" s="5" t="n">
        <v>-84</v>
      </c>
    </row>
    <row r="24" spans="1:3">
      <c r="A24" s="4" t="s">
        <v>101</v>
      </c>
      <c r="B24" s="5" t="n">
        <v>-205</v>
      </c>
      <c r="C24" s="5" t="n">
        <v>-589</v>
      </c>
    </row>
    <row r="25" spans="1:3">
      <c r="A25" s="4" t="s">
        <v>102</v>
      </c>
      <c r="B25" s="5" t="n">
        <v>11044</v>
      </c>
    </row>
    <row r="26" spans="1:3">
      <c r="A26" s="4" t="s">
        <v>103</v>
      </c>
      <c r="B26" s="5" t="n">
        <v>2</v>
      </c>
      <c r="C26" s="5" t="n">
        <v>65</v>
      </c>
    </row>
    <row r="27" spans="1:3">
      <c r="A27" s="4" t="s">
        <v>104</v>
      </c>
      <c r="B27" s="5" t="n">
        <v>1225</v>
      </c>
      <c r="C27" s="5" t="n">
        <v>-608</v>
      </c>
    </row>
    <row r="28" spans="1:3">
      <c r="A28" s="4" t="s">
        <v>105</v>
      </c>
      <c r="B28" s="5" t="n">
        <v>-7495</v>
      </c>
      <c r="C28" s="5" t="n">
        <v>-8359</v>
      </c>
    </row>
    <row r="29" spans="1:3">
      <c r="A29" s="3" t="s">
        <v>27</v>
      </c>
    </row>
    <row r="30" spans="1:3">
      <c r="A30" s="4" t="s">
        <v>106</v>
      </c>
      <c r="B30" s="5" t="n">
        <v>27888</v>
      </c>
      <c r="C30" s="5" t="n">
        <v>17031</v>
      </c>
    </row>
    <row r="31" spans="1:3">
      <c r="A31" s="4" t="s">
        <v>107</v>
      </c>
      <c r="B31" s="5" t="n">
        <v>20393</v>
      </c>
      <c r="C31" s="5" t="n">
        <v>8672</v>
      </c>
    </row>
    <row r="32" spans="1:3">
      <c r="A32" s="3" t="s">
        <v>108</v>
      </c>
    </row>
    <row r="33" spans="1:3">
      <c r="A33" s="4" t="s">
        <v>109</v>
      </c>
      <c r="B33" s="5" t="n">
        <v>1616</v>
      </c>
      <c r="C33" s="5" t="n">
        <v>1503</v>
      </c>
    </row>
    <row r="34" spans="1:3">
      <c r="A34" s="4" t="s">
        <v>110</v>
      </c>
      <c r="B34" s="5" t="n">
        <v>461</v>
      </c>
      <c r="C34" s="5" t="n">
        <v>2049</v>
      </c>
    </row>
    <row r="35" spans="1:3">
      <c r="A35" s="4" t="s">
        <v>111</v>
      </c>
      <c r="B35" s="5" t="n">
        <v>8177</v>
      </c>
    </row>
    <row r="36" spans="1:3">
      <c r="A36" s="4" t="s">
        <v>112</v>
      </c>
      <c r="B36" s="5" t="n">
        <v>73</v>
      </c>
      <c r="C36" s="7" t="n">
        <v>59</v>
      </c>
    </row>
    <row r="37" spans="1:3">
      <c r="A37" s="4" t="s">
        <v>113</v>
      </c>
      <c r="B37" s="7" t="n">
        <v>55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450</v>
      </c>
    </row>
    <row r="3" spans="1:2">
      <c r="A3" s="4" t="s">
        <v>525</v>
      </c>
    </row>
    <row r="4" spans="1:2">
      <c r="A4" s="3" t="s">
        <v>526</v>
      </c>
    </row>
    <row r="5" spans="1:2">
      <c r="A5" s="4" t="s">
        <v>527</v>
      </c>
      <c r="B5" s="7" t="n">
        <v>814</v>
      </c>
    </row>
    <row r="6" spans="1:2">
      <c r="A6" s="4" t="s">
        <v>528</v>
      </c>
      <c r="B6" s="5" t="n">
        <v>1884</v>
      </c>
    </row>
    <row r="7" spans="1:2">
      <c r="A7" s="4" t="s">
        <v>529</v>
      </c>
      <c r="B7" s="5" t="n">
        <v>-3259</v>
      </c>
    </row>
    <row r="8" spans="1:2">
      <c r="A8" s="3" t="s">
        <v>530</v>
      </c>
    </row>
    <row r="9" spans="1:2">
      <c r="A9" s="4" t="s">
        <v>531</v>
      </c>
      <c r="B9" s="5" t="n">
        <v>5670</v>
      </c>
    </row>
    <row r="10" spans="1:2">
      <c r="A10" s="4" t="s">
        <v>532</v>
      </c>
      <c r="B10" s="5" t="n">
        <v>-167</v>
      </c>
    </row>
    <row r="11" spans="1:2">
      <c r="A11" s="4" t="s">
        <v>533</v>
      </c>
      <c r="B11" s="5" t="n">
        <v>4942</v>
      </c>
    </row>
    <row r="12" spans="1:2">
      <c r="A12" s="4" t="s">
        <v>222</v>
      </c>
    </row>
    <row r="13" spans="1:2">
      <c r="A13" s="3" t="s">
        <v>526</v>
      </c>
    </row>
    <row r="14" spans="1:2">
      <c r="A14" s="4" t="s">
        <v>527</v>
      </c>
      <c r="B14" s="5" t="n">
        <v>25769</v>
      </c>
    </row>
    <row r="15" spans="1:2">
      <c r="A15" s="4" t="s">
        <v>529</v>
      </c>
      <c r="B15" s="5" t="n">
        <v>339</v>
      </c>
    </row>
    <row r="16" spans="1:2">
      <c r="A16" s="3" t="s">
        <v>530</v>
      </c>
    </row>
    <row r="17" spans="1:2">
      <c r="A17" s="4" t="s">
        <v>532</v>
      </c>
      <c r="B17" s="5" t="n">
        <v>-9616</v>
      </c>
    </row>
    <row r="18" spans="1:2">
      <c r="A18" s="4" t="s">
        <v>533</v>
      </c>
      <c r="B18" s="7" t="n">
        <v>16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279</v>
      </c>
      <c r="B3" s="7" t="n">
        <v>0</v>
      </c>
      <c r="C3" s="7" t="n">
        <v>0</v>
      </c>
    </row>
    <row r="4" spans="1:3">
      <c r="A4" s="4" t="s">
        <v>222</v>
      </c>
    </row>
    <row r="5" spans="1:3">
      <c r="A5" s="3" t="s">
        <v>535</v>
      </c>
    </row>
    <row r="6" spans="1:3">
      <c r="A6" s="4" t="s">
        <v>391</v>
      </c>
      <c r="B6" s="5" t="n">
        <v>16492000</v>
      </c>
      <c r="C6" s="5" t="n">
        <v>25769000</v>
      </c>
    </row>
    <row r="7" spans="1:3">
      <c r="A7" s="4" t="s">
        <v>536</v>
      </c>
    </row>
    <row r="8" spans="1:3">
      <c r="A8" s="3" t="s">
        <v>535</v>
      </c>
    </row>
    <row r="9" spans="1:3">
      <c r="A9" s="4" t="s">
        <v>279</v>
      </c>
      <c r="B9" s="7" t="n">
        <v>0</v>
      </c>
      <c r="C9"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537</v>
      </c>
      <c r="B1" s="2" t="s">
        <v>1</v>
      </c>
    </row>
    <row r="2" spans="1:2">
      <c r="B2" s="2" t="s">
        <v>538</v>
      </c>
    </row>
    <row r="3" spans="1:2">
      <c r="A3" s="3" t="s">
        <v>147</v>
      </c>
    </row>
    <row r="4" spans="1:2">
      <c r="A4" s="4" t="s">
        <v>539</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40</v>
      </c>
      <c r="B1" s="2" t="s">
        <v>1</v>
      </c>
    </row>
    <row r="2" spans="1:4">
      <c r="B2" s="2" t="s">
        <v>2</v>
      </c>
      <c r="C2" s="2" t="s">
        <v>59</v>
      </c>
      <c r="D2" s="2" t="s">
        <v>25</v>
      </c>
    </row>
    <row r="3" spans="1:4">
      <c r="A3" s="3" t="s">
        <v>541</v>
      </c>
    </row>
    <row r="4" spans="1:4">
      <c r="A4" s="4" t="s">
        <v>542</v>
      </c>
      <c r="B4" s="7" t="n">
        <v>5616</v>
      </c>
      <c r="C4" s="7" t="n">
        <v>6320</v>
      </c>
    </row>
    <row r="5" spans="1:4">
      <c r="A5" s="4" t="s">
        <v>70</v>
      </c>
      <c r="B5" s="5" t="n">
        <v>-7182</v>
      </c>
      <c r="C5" s="5" t="n">
        <v>-5866</v>
      </c>
    </row>
    <row r="6" spans="1:4">
      <c r="A6" s="4" t="s">
        <v>72</v>
      </c>
      <c r="B6" s="5" t="n">
        <v>714</v>
      </c>
      <c r="C6" s="5" t="n">
        <v>2151</v>
      </c>
    </row>
    <row r="7" spans="1:4">
      <c r="A7" s="4" t="s">
        <v>543</v>
      </c>
      <c r="B7" s="5" t="n">
        <v>1676</v>
      </c>
      <c r="C7" s="5" t="n">
        <v>1621</v>
      </c>
    </row>
    <row r="8" spans="1:4">
      <c r="A8" s="4" t="s">
        <v>544</v>
      </c>
      <c r="B8" s="5" t="n">
        <v>673</v>
      </c>
      <c r="C8" s="5" t="n">
        <v>2247</v>
      </c>
    </row>
    <row r="9" spans="1:4">
      <c r="A9" s="4" t="s">
        <v>35</v>
      </c>
      <c r="B9" s="5" t="n">
        <v>104587</v>
      </c>
      <c r="D9" s="7" t="n">
        <v>112324</v>
      </c>
    </row>
    <row r="10" spans="1:4">
      <c r="A10" s="4" t="s">
        <v>545</v>
      </c>
    </row>
    <row r="11" spans="1:4">
      <c r="A11" s="3" t="s">
        <v>541</v>
      </c>
    </row>
    <row r="12" spans="1:4">
      <c r="A12" s="4" t="s">
        <v>35</v>
      </c>
      <c r="B12" s="5" t="n">
        <v>-153019</v>
      </c>
      <c r="D12" s="5" t="n">
        <v>-154497</v>
      </c>
    </row>
    <row r="13" spans="1:4">
      <c r="A13" s="4" t="s">
        <v>239</v>
      </c>
    </row>
    <row r="14" spans="1:4">
      <c r="A14" s="3" t="s">
        <v>541</v>
      </c>
    </row>
    <row r="15" spans="1:4">
      <c r="A15" s="4" t="s">
        <v>542</v>
      </c>
      <c r="B15" s="5" t="n">
        <v>90</v>
      </c>
      <c r="C15" s="5" t="n">
        <v>505</v>
      </c>
    </row>
    <row r="16" spans="1:4">
      <c r="A16" s="4" t="s">
        <v>70</v>
      </c>
      <c r="B16" s="5" t="n">
        <v>-3065</v>
      </c>
      <c r="C16" s="5" t="n">
        <v>-2307</v>
      </c>
    </row>
    <row r="17" spans="1:4">
      <c r="A17" s="4" t="s">
        <v>72</v>
      </c>
      <c r="B17" s="5" t="n">
        <v>714</v>
      </c>
      <c r="C17" s="5" t="n">
        <v>2134</v>
      </c>
    </row>
    <row r="18" spans="1:4">
      <c r="A18" s="4" t="s">
        <v>543</v>
      </c>
      <c r="B18" s="5" t="n">
        <v>137</v>
      </c>
      <c r="C18" s="5" t="n">
        <v>168</v>
      </c>
    </row>
    <row r="19" spans="1:4">
      <c r="A19" s="4" t="s">
        <v>544</v>
      </c>
      <c r="B19" s="5" t="n">
        <v>56</v>
      </c>
      <c r="C19" s="5" t="n">
        <v>3</v>
      </c>
    </row>
    <row r="20" spans="1:4">
      <c r="A20" s="4" t="s">
        <v>546</v>
      </c>
    </row>
    <row r="21" spans="1:4">
      <c r="A21" s="3" t="s">
        <v>541</v>
      </c>
    </row>
    <row r="22" spans="1:4">
      <c r="A22" s="4" t="s">
        <v>35</v>
      </c>
      <c r="B22" s="5" t="n">
        <v>102331</v>
      </c>
      <c r="D22" s="5" t="n">
        <v>110072</v>
      </c>
    </row>
    <row r="23" spans="1:4">
      <c r="A23" s="4" t="s">
        <v>547</v>
      </c>
    </row>
    <row r="24" spans="1:4">
      <c r="A24" s="3" t="s">
        <v>541</v>
      </c>
    </row>
    <row r="25" spans="1:4">
      <c r="A25" s="4" t="s">
        <v>542</v>
      </c>
      <c r="B25" s="5" t="n">
        <v>5526</v>
      </c>
      <c r="C25" s="5" t="n">
        <v>5815</v>
      </c>
    </row>
    <row r="26" spans="1:4">
      <c r="A26" s="4" t="s">
        <v>70</v>
      </c>
      <c r="B26" s="5" t="n">
        <v>-4117</v>
      </c>
      <c r="C26" s="5" t="n">
        <v>-3559</v>
      </c>
    </row>
    <row r="27" spans="1:4">
      <c r="A27" s="4" t="s">
        <v>72</v>
      </c>
      <c r="C27" s="5" t="n">
        <v>17</v>
      </c>
    </row>
    <row r="28" spans="1:4">
      <c r="A28" s="4" t="s">
        <v>543</v>
      </c>
      <c r="B28" s="5" t="n">
        <v>1539</v>
      </c>
      <c r="C28" s="5" t="n">
        <v>1453</v>
      </c>
    </row>
    <row r="29" spans="1:4">
      <c r="A29" s="4" t="s">
        <v>544</v>
      </c>
      <c r="B29" s="5" t="n">
        <v>617</v>
      </c>
      <c r="C29" s="7" t="n">
        <v>2244</v>
      </c>
    </row>
    <row r="30" spans="1:4">
      <c r="A30" s="4" t="s">
        <v>548</v>
      </c>
    </row>
    <row r="31" spans="1:4">
      <c r="A31" s="3" t="s">
        <v>541</v>
      </c>
    </row>
    <row r="32" spans="1:4">
      <c r="A32" s="4" t="s">
        <v>35</v>
      </c>
      <c r="B32" s="7" t="n">
        <v>155275</v>
      </c>
      <c r="D32" s="7" t="n">
        <v>1567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24"/>
  </cols>
  <sheetData>
    <row r="1" spans="1:5">
      <c r="A1" s="1" t="s">
        <v>549</v>
      </c>
      <c r="B1" s="2" t="s">
        <v>550</v>
      </c>
      <c r="C1" s="2" t="s">
        <v>346</v>
      </c>
      <c r="D1" s="2" t="s">
        <v>25</v>
      </c>
      <c r="E1" s="2" t="s">
        <v>551</v>
      </c>
    </row>
    <row r="2" spans="1:5">
      <c r="A2" s="4" t="s">
        <v>552</v>
      </c>
    </row>
    <row r="3" spans="1:5">
      <c r="A3" s="3" t="s">
        <v>553</v>
      </c>
    </row>
    <row r="4" spans="1:5">
      <c r="A4" s="4" t="s">
        <v>376</v>
      </c>
      <c r="B4" s="4" t="s">
        <v>423</v>
      </c>
    </row>
    <row r="5" spans="1:5">
      <c r="A5" s="4" t="s">
        <v>554</v>
      </c>
      <c r="B5" s="4" t="s">
        <v>555</v>
      </c>
    </row>
    <row r="6" spans="1:5">
      <c r="A6" s="4" t="s">
        <v>433</v>
      </c>
      <c r="B6" s="4" t="s">
        <v>556</v>
      </c>
    </row>
    <row r="7" spans="1:5">
      <c r="A7" s="4" t="s">
        <v>376</v>
      </c>
      <c r="B7" s="4" t="s">
        <v>423</v>
      </c>
    </row>
    <row r="8" spans="1:5">
      <c r="A8" s="4" t="s">
        <v>557</v>
      </c>
      <c r="B8" s="12" t="n">
        <v>1.196</v>
      </c>
    </row>
    <row r="9" spans="1:5">
      <c r="A9" s="4" t="s">
        <v>558</v>
      </c>
      <c r="B9" s="11" t="n">
        <v>0.8361</v>
      </c>
    </row>
    <row r="10" spans="1:5">
      <c r="A10" s="4" t="s">
        <v>559</v>
      </c>
      <c r="B10" s="4" t="s">
        <v>560</v>
      </c>
    </row>
    <row r="11" spans="1:5">
      <c r="A11" s="4" t="s">
        <v>561</v>
      </c>
      <c r="B11" s="4" t="s">
        <v>562</v>
      </c>
    </row>
    <row r="12" spans="1:5">
      <c r="A12" s="4" t="s">
        <v>563</v>
      </c>
      <c r="B12" s="4" t="s">
        <v>564</v>
      </c>
    </row>
    <row r="13" spans="1:5">
      <c r="A13" s="4" t="s">
        <v>565</v>
      </c>
    </row>
    <row r="14" spans="1:5">
      <c r="A14" s="3" t="s">
        <v>553</v>
      </c>
    </row>
    <row r="15" spans="1:5">
      <c r="A15" s="4" t="s">
        <v>563</v>
      </c>
      <c r="B15" s="4" t="s">
        <v>566</v>
      </c>
    </row>
    <row r="16" spans="1:5">
      <c r="A16" s="4" t="s">
        <v>567</v>
      </c>
      <c r="B16" s="4" t="s">
        <v>416</v>
      </c>
    </row>
    <row r="17" spans="1:5">
      <c r="A17" s="4" t="s">
        <v>568</v>
      </c>
    </row>
    <row r="18" spans="1:5">
      <c r="A18" s="3" t="s">
        <v>553</v>
      </c>
    </row>
    <row r="19" spans="1:5">
      <c r="A19" s="4" t="s">
        <v>567</v>
      </c>
      <c r="B19" s="4" t="s">
        <v>569</v>
      </c>
    </row>
    <row r="20" spans="1:5">
      <c r="A20" s="4" t="s">
        <v>570</v>
      </c>
    </row>
    <row r="21" spans="1:5">
      <c r="A21" s="3" t="s">
        <v>553</v>
      </c>
    </row>
    <row r="22" spans="1:5">
      <c r="A22" s="4" t="s">
        <v>563</v>
      </c>
      <c r="B22" s="4" t="s">
        <v>566</v>
      </c>
    </row>
    <row r="23" spans="1:5">
      <c r="A23" s="4" t="s">
        <v>571</v>
      </c>
    </row>
    <row r="24" spans="1:5">
      <c r="A24" s="3" t="s">
        <v>553</v>
      </c>
    </row>
    <row r="25" spans="1:5">
      <c r="A25" s="4" t="s">
        <v>563</v>
      </c>
      <c r="B25" s="4" t="s">
        <v>564</v>
      </c>
    </row>
    <row r="26" spans="1:5">
      <c r="A26" s="4" t="s">
        <v>572</v>
      </c>
    </row>
    <row r="27" spans="1:5">
      <c r="A27" s="3" t="s">
        <v>553</v>
      </c>
    </row>
    <row r="28" spans="1:5">
      <c r="A28" s="4" t="s">
        <v>376</v>
      </c>
      <c r="B28" s="4" t="s">
        <v>369</v>
      </c>
    </row>
    <row r="29" spans="1:5">
      <c r="A29" s="4" t="s">
        <v>573</v>
      </c>
    </row>
    <row r="30" spans="1:5">
      <c r="A30" s="3" t="s">
        <v>553</v>
      </c>
    </row>
    <row r="31" spans="1:5">
      <c r="A31" s="4" t="s">
        <v>376</v>
      </c>
      <c r="B31" s="4" t="s">
        <v>407</v>
      </c>
    </row>
    <row r="32" spans="1:5">
      <c r="A32" s="4" t="s">
        <v>574</v>
      </c>
    </row>
    <row r="33" spans="1:5">
      <c r="A33" s="3" t="s">
        <v>553</v>
      </c>
    </row>
    <row r="34" spans="1:5">
      <c r="A34" s="4" t="s">
        <v>575</v>
      </c>
      <c r="B34" s="7" t="n">
        <v>5</v>
      </c>
    </row>
    <row r="35" spans="1:5">
      <c r="A35" s="4" t="s">
        <v>576</v>
      </c>
      <c r="B35" s="4" t="s">
        <v>566</v>
      </c>
    </row>
    <row r="36" spans="1:5">
      <c r="A36" s="4" t="s">
        <v>222</v>
      </c>
    </row>
    <row r="37" spans="1:5">
      <c r="A37" s="3" t="s">
        <v>553</v>
      </c>
    </row>
    <row r="38" spans="1:5">
      <c r="A38" s="4" t="s">
        <v>376</v>
      </c>
      <c r="E38" s="4" t="s">
        <v>369</v>
      </c>
    </row>
    <row r="39" spans="1:5">
      <c r="A39" s="4" t="s">
        <v>433</v>
      </c>
      <c r="C39" s="4" t="s">
        <v>378</v>
      </c>
      <c r="D39" s="4" t="s">
        <v>379</v>
      </c>
    </row>
    <row r="40" spans="1:5">
      <c r="A40" s="4" t="s">
        <v>557</v>
      </c>
      <c r="C40" s="8" t="n">
        <v>344.83</v>
      </c>
      <c r="E40" s="8" t="n">
        <v>344.83</v>
      </c>
    </row>
    <row r="41" spans="1:5">
      <c r="A41" s="4" t="s">
        <v>558</v>
      </c>
      <c r="C41" s="11" t="n">
        <v>0.0029</v>
      </c>
    </row>
    <row r="42" spans="1:5">
      <c r="A42" s="4" t="s">
        <v>559</v>
      </c>
      <c r="C42" s="4" t="s">
        <v>382</v>
      </c>
    </row>
    <row r="43" spans="1:5">
      <c r="A43" s="4" t="s">
        <v>577</v>
      </c>
    </row>
    <row r="44" spans="1:5">
      <c r="A44" s="3" t="s">
        <v>553</v>
      </c>
    </row>
    <row r="45" spans="1:5">
      <c r="A45" s="4" t="s">
        <v>433</v>
      </c>
      <c r="B45" s="4" t="s">
        <v>378</v>
      </c>
    </row>
    <row r="46" spans="1:5">
      <c r="A46" s="4" t="s">
        <v>578</v>
      </c>
      <c r="B46" s="4" t="s">
        <v>579</v>
      </c>
    </row>
    <row r="47" spans="1:5">
      <c r="A47" s="4" t="s">
        <v>580</v>
      </c>
      <c r="B47" s="4" t="s">
        <v>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20</v>
      </c>
    </row>
    <row r="4" spans="1:2">
      <c r="A4" s="4" t="s">
        <v>2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30:09Z</dcterms:created>
  <dcterms:modified xmlns:dcterms="http://purl.org/dc/terms/" xmlns:xsi="http://www.w3.org/2001/XMLSchema-instance" xsi:type="dcterms:W3CDTF">2017-05-09T16:30:09Z</dcterms:modified>
</cp:coreProperties>
</file>